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Net Assets in Liq" sheetId="2" state="visible" r:id="rId2"/>
    <sheet xmlns:r="http://schemas.openxmlformats.org/officeDocument/2006/relationships" name="Statements of Changes in Net As" sheetId="3" state="visible" r:id="rId3"/>
    <sheet xmlns:r="http://schemas.openxmlformats.org/officeDocument/2006/relationships" name="Statements of Cash Flows (Liqui" sheetId="4" state="visible" r:id="rId4"/>
    <sheet xmlns:r="http://schemas.openxmlformats.org/officeDocument/2006/relationships" name="Purpose of Trust" sheetId="5" state="visible" r:id="rId5"/>
    <sheet xmlns:r="http://schemas.openxmlformats.org/officeDocument/2006/relationships" name="Plan of Liquidation" sheetId="6" state="visible" r:id="rId6"/>
    <sheet xmlns:r="http://schemas.openxmlformats.org/officeDocument/2006/relationships" name="Basis of Presentation and Signi" sheetId="7" state="visible" r:id="rId7"/>
    <sheet xmlns:r="http://schemas.openxmlformats.org/officeDocument/2006/relationships" name="Net Assets in Liquidation" sheetId="8" state="visible" r:id="rId8"/>
    <sheet xmlns:r="http://schemas.openxmlformats.org/officeDocument/2006/relationships" name="Liquidating Distributions" sheetId="9" state="visible" r:id="rId9"/>
    <sheet xmlns:r="http://schemas.openxmlformats.org/officeDocument/2006/relationships" name="Fair Value Measurements" sheetId="10" state="visible" r:id="rId10"/>
    <sheet xmlns:r="http://schemas.openxmlformats.org/officeDocument/2006/relationships" name="Reserves for Expected Costs of "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Basis of Presentation and Sig_2" sheetId="14" state="visible" r:id="rId14"/>
    <sheet xmlns:r="http://schemas.openxmlformats.org/officeDocument/2006/relationships" name="Net Assets in Liquidation (Tabl" sheetId="15" state="visible" r:id="rId15"/>
    <sheet xmlns:r="http://schemas.openxmlformats.org/officeDocument/2006/relationships" name="Liquidating Distributions (Tabl" sheetId="16" state="visible" r:id="rId16"/>
    <sheet xmlns:r="http://schemas.openxmlformats.org/officeDocument/2006/relationships" name="Fair Value Measurements (Tables" sheetId="17" state="visible" r:id="rId17"/>
    <sheet xmlns:r="http://schemas.openxmlformats.org/officeDocument/2006/relationships" name="Reserves for Expected Costs o_2" sheetId="18" state="visible" r:id="rId18"/>
    <sheet xmlns:r="http://schemas.openxmlformats.org/officeDocument/2006/relationships" name="Income Taxes (Tables)" sheetId="19" state="visible" r:id="rId19"/>
    <sheet xmlns:r="http://schemas.openxmlformats.org/officeDocument/2006/relationships" name="Purpose of Trust - Additional I" sheetId="20" state="visible" r:id="rId20"/>
    <sheet xmlns:r="http://schemas.openxmlformats.org/officeDocument/2006/relationships" name="Plan of Liquidation - Additiona" sheetId="21" state="visible" r:id="rId21"/>
    <sheet xmlns:r="http://schemas.openxmlformats.org/officeDocument/2006/relationships" name="Basis of Presentation and Sig_3" sheetId="22" state="visible" r:id="rId22"/>
    <sheet xmlns:r="http://schemas.openxmlformats.org/officeDocument/2006/relationships" name="Net Assets in Liquidation - Add" sheetId="23" state="visible" r:id="rId23"/>
    <sheet xmlns:r="http://schemas.openxmlformats.org/officeDocument/2006/relationships" name="Net Assets in Liquidation - Sch" sheetId="24" state="visible" r:id="rId24"/>
    <sheet xmlns:r="http://schemas.openxmlformats.org/officeDocument/2006/relationships" name="Net Assets in Liquidation - S_2" sheetId="25" state="visible" r:id="rId25"/>
    <sheet xmlns:r="http://schemas.openxmlformats.org/officeDocument/2006/relationships" name="Net Assets in Liquidation - S_3" sheetId="26" state="visible" r:id="rId26"/>
    <sheet xmlns:r="http://schemas.openxmlformats.org/officeDocument/2006/relationships" name="Net Assets in Liquidation - All" sheetId="27" state="visible" r:id="rId27"/>
    <sheet xmlns:r="http://schemas.openxmlformats.org/officeDocument/2006/relationships" name="Liquidating Distributions - Add" sheetId="28" state="visible" r:id="rId28"/>
    <sheet xmlns:r="http://schemas.openxmlformats.org/officeDocument/2006/relationships" name="Liquidating Distributions - Sch" sheetId="29" state="visible" r:id="rId29"/>
    <sheet xmlns:r="http://schemas.openxmlformats.org/officeDocument/2006/relationships" name="Fair Value Measurements - Addit" sheetId="30" state="visible" r:id="rId30"/>
    <sheet xmlns:r="http://schemas.openxmlformats.org/officeDocument/2006/relationships" name="Fair Value Measurements - Asset" sheetId="31" state="visible" r:id="rId31"/>
    <sheet xmlns:r="http://schemas.openxmlformats.org/officeDocument/2006/relationships" name="Reserves for Expected Costs o_3" sheetId="32" state="visible" r:id="rId32"/>
    <sheet xmlns:r="http://schemas.openxmlformats.org/officeDocument/2006/relationships" name="Reserves for Expected Costs o_4" sheetId="33" state="visible" r:id="rId33"/>
    <sheet xmlns:r="http://schemas.openxmlformats.org/officeDocument/2006/relationships" name="Reserves for Expected Costs o_5" sheetId="34" state="visible" r:id="rId34"/>
    <sheet xmlns:r="http://schemas.openxmlformats.org/officeDocument/2006/relationships" name="Income Taxes - Summary of Defer" sheetId="35" state="visible" r:id="rId35"/>
    <sheet xmlns:r="http://schemas.openxmlformats.org/officeDocument/2006/relationships" name="Income Taxes - Additional Infor" sheetId="36" state="visible" r:id="rId36"/>
    <sheet xmlns:r="http://schemas.openxmlformats.org/officeDocument/2006/relationships" name="Related Party Transactions - Ad" sheetId="37" state="visible" r:id="rId37"/>
  </sheets>
  <definedNames/>
  <calcPr calcId="124519" fullCalcOnLoad="1"/>
</workbook>
</file>

<file path=xl/sharedStrings.xml><?xml version="1.0" encoding="utf-8"?>
<sst xmlns="http://schemas.openxmlformats.org/spreadsheetml/2006/main" uniqueCount="357">
  <si>
    <t>Cover Page</t>
  </si>
  <si>
    <t>12 Months Ended</t>
  </si>
  <si>
    <t>Mar. 31, 2020USD ($)shares</t>
  </si>
  <si>
    <t>Cover [Abstract]</t>
  </si>
  <si>
    <t>Document Type</t>
  </si>
  <si>
    <t>10-K</t>
  </si>
  <si>
    <t>Amendment Flag</t>
  </si>
  <si>
    <t>false</t>
  </si>
  <si>
    <t>Document Period End Date</t>
  </si>
  <si>
    <t>Mar. 31,
		2020</t>
  </si>
  <si>
    <t>Document Fiscal Year Focus</t>
  </si>
  <si>
    <t>2020</t>
  </si>
  <si>
    <t>Document Fiscal Period Focus</t>
  </si>
  <si>
    <t>FY</t>
  </si>
  <si>
    <t>Entity Registrant Name</t>
  </si>
  <si>
    <t>Motors Liquidation Co</t>
  </si>
  <si>
    <t>Entity Central Index Key</t>
  </si>
  <si>
    <t>0000040730</t>
  </si>
  <si>
    <t>Current Fiscal Year End Date</t>
  </si>
  <si>
    <t>--03-31</t>
  </si>
  <si>
    <t>Entity Well-known Seasoned Issuer</t>
  </si>
  <si>
    <t>No</t>
  </si>
  <si>
    <t>Entity Current Reporting Status</t>
  </si>
  <si>
    <t>Entity Voluntary Filers</t>
  </si>
  <si>
    <t>Yes</t>
  </si>
  <si>
    <t>Entity Filer Category</t>
  </si>
  <si>
    <t>Non-accelerated Filer</t>
  </si>
  <si>
    <t>Entity Address, State or Province</t>
  </si>
  <si>
    <t>DE</t>
  </si>
  <si>
    <t>Entity Interactive Data Current</t>
  </si>
  <si>
    <t>Entity Public Float | $</t>
  </si>
  <si>
    <t>Entity Common Stock, Shares Outstanding | shares</t>
  </si>
  <si>
    <t>Entity Shell Company</t>
  </si>
  <si>
    <t>Entity Emerging Growth Company</t>
  </si>
  <si>
    <t>Entity Small Business</t>
  </si>
  <si>
    <t>Statements of Net Assets in Liquidation (Liquidation Basis) - USD ($) $ in Thousands</t>
  </si>
  <si>
    <t>Mar. 31, 2020</t>
  </si>
  <si>
    <t>Mar. 31, 2019</t>
  </si>
  <si>
    <t>ASSETS</t>
  </si>
  <si>
    <t>Cash and Cash Equivalents (Note 4)</t>
  </si>
  <si>
    <t>Marketable Securities (Note 4)</t>
  </si>
  <si>
    <t>Accrued Investment Income (Note 4)</t>
  </si>
  <si>
    <t>Other Assets</t>
  </si>
  <si>
    <t>TOTAL ASSETS</t>
  </si>
  <si>
    <t>LIABILITIES</t>
  </si>
  <si>
    <t>Accounts Payable and Other Liabilities</t>
  </si>
  <si>
    <t>Liquidating Distributions Payable (Note 5)</t>
  </si>
  <si>
    <t>Contingent Settlement Obligation (Note 4)</t>
  </si>
  <si>
    <t>Reserves for Expected Costs of Liquidation (Note 7)</t>
  </si>
  <si>
    <t>Reserves for Residual Wind-Down Claims and Costs (Note 7)</t>
  </si>
  <si>
    <t>TOTAL LIABILITIES</t>
  </si>
  <si>
    <t>NET ASSETS IN LIQUIDATION (Note 4)</t>
  </si>
  <si>
    <t>Statements of Changes in Net Assets in Liquidation (Liquidation Basis) - USD ($) $ in Thousands</t>
  </si>
  <si>
    <t>Mar. 31, 2018</t>
  </si>
  <si>
    <t>Net Assets in Liquidation, beginning of year</t>
  </si>
  <si>
    <t>Increase (decrease) in net assets in liquidation:</t>
  </si>
  <si>
    <t>Net additions to reserves for Expected Costs of Liquidation and Residual Wind-Down Claims and Costs (Note 7)</t>
  </si>
  <si>
    <t>(Liquidating distributions) net reversal of liquidating distributions (Note 5)</t>
  </si>
  <si>
    <t>(Incurrence) reversal of contingent settlement obligation (Note 4)</t>
  </si>
  <si>
    <t>(Net reversal) dividends and interest income (Notes 3 and 4)</t>
  </si>
  <si>
    <t>Other income (Note 3)</t>
  </si>
  <si>
    <t>Net (decrease) increase in net assets in liquidation</t>
  </si>
  <si>
    <t>Net Assets in Liquidation, end of year</t>
  </si>
  <si>
    <t>Statements of Cash Flows (Liquidation Basis) - USD ($) $ in Thousands</t>
  </si>
  <si>
    <t>Cash flows from (used in) operating activities</t>
  </si>
  <si>
    <t>Cash receipts from interest and dividends</t>
  </si>
  <si>
    <t>Cash paid for professional fees, governance costs and other administrative costs</t>
  </si>
  <si>
    <t>Cash paid for Residual Wind-Down Claims and Costs</t>
  </si>
  <si>
    <t>Cash paid for distributions</t>
  </si>
  <si>
    <t>Cash receipts for refunds, including amounts due others</t>
  </si>
  <si>
    <t>Cash receipts for refunds</t>
  </si>
  <si>
    <t>Net cash flows used in operating activities</t>
  </si>
  <si>
    <t>Cash flows from (used in) investing activities</t>
  </si>
  <si>
    <t>Cash used to purchase marketable securities</t>
  </si>
  <si>
    <t>Cash from maturities and sales of marketable securities</t>
  </si>
  <si>
    <t>Net cash flows from investing activities</t>
  </si>
  <si>
    <t>Cash flows from financing activities</t>
  </si>
  <si>
    <t>Cash reimbursement from the Avoidance Action Trust</t>
  </si>
  <si>
    <t>Net cash flows from financing activities</t>
  </si>
  <si>
    <t>Net increase (decrease) in cash and cash equivalents</t>
  </si>
  <si>
    <t>Cash and cash equivalents, beginning of year</t>
  </si>
  <si>
    <t>Cash and cash equivalents, end of year</t>
  </si>
  <si>
    <t>Purpose of Trust</t>
  </si>
  <si>
    <t>Accounting Policies [Abstract]</t>
  </si>
  <si>
    <t xml:space="preserve">1. Purpose of Trust The Motors Liquidation Company GUC Trust (“GUC Trust”) is a successor to Motors Liquidation Company (formerly known as General Motors Corp.) (“MLC”) within the meaning of Section 1145 of the United States Bankruptcy Code (“Bankruptcy Code”). The GUC Trust holds, administers and directs the distribution of certain assets pursuant to the terms and conditions of the Second Amended and Restated Motors Liquidation Company GUC Trust Agreement (the “GUC Trust Agreement”), dated as of July 30, 2015,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 The GUC Trust was formed on March 30, 2011, as a statutory trust under the Delaware Statutory Trust Act, for the purposes of implementing the Plan and distributing the GUC Trust’s distributable assets. Prior to the liquidation in July and August 2015 of all New GM Securities (as defined below) then held by the GUC Trust (pursuant to the Liquidation Order (as defined below)), the Plan (as qualified by the Liquidation Order) generally provided for the distribution of certain shares of common stock (“New GM Common Stock”) of the new General Motors Company, formerly known as NGMCO, Inc. (“New GM”) and any associated Dividend Cash (as defined below) and certain warrants for the purchase of shares of such stock (the “New GM Warrants,” and, together with the New GM Common Stock, the “New GM Securities”) to holders of Allowed General Unsecured Claims pro rata by the amount of such claims. Since such liquidation of the New GM Securities, distributions to holders of Allowed General Unsecured Claims consist entirely of cash distributions in lieu of New GM Securities. In addition, prior to the qualification by the Liquidation Order and the resulting subsequent liquidation of New GM Securities, the Plan provided that each holder of an Allowed General Unsecured Claim would obtain, in the form of GUC Trust Units (as defined below), a contingent right to receive, on a pro rata basis, additional shares of New GM Common Stock (and associated Dividend Cash) and New GM Warrants (if and to the extent such New GM Common Stock and New GM Warrants were not required for the satisfaction of previously Disputed General Unsecured Claims (as defined in Note 2), Term Loan Avoidance Action Claims (as defined in Note 2) or liquidation for the payment of the expenses and liabilities of the GUC Trust), and certain cash, if any, remaining at the dissolution of the GUC Trust. Since the liquidation of all New GM Securities previously held by the GUC Trust described above, the holders of GUC Trust Units have a contingent right to receive additional cash, in lieu of New GM Securities, if any, remaining at the dissolution of the GUC Trust. By order dated July 2, 2015 (the “Liquidation Order”), the Bankruptcy Court approved the conversion of the GUC Trust’s holdings of New GM Securities into cash. To effect such conversion, on July 7, 2015, the GUC Trust converted all of its holdings of New GM Warrants into New GM Common Stock in a cashless exercise. In total, the GUC Trust converted (i) 10,352,556 New GM Series A Warrants (defined below) into 7,407,155 shares of New GM Common Stock, and (ii) 10,352,556 New GM Series B Warrants (defined below) into 4,953,635 shares of New GM Common Stock. Thereafter, the GUC Trust sold all of its holdings of New GM Common Stock for net proceeds aggregating $741.7 million, having completed all such sales on August 5, 2015. As a result, all distributions by the GUC Trust thereafter in respect of any Allowed General Unsecured Claims (including in respect of the GUC Trust Units) are being made solely in cash. Pursuant to the Liquidation Order, the proceeds of such liquidations (net of applicable costs, fees, and expenses paid in respect thereof) were allocated to the beneficiaries of the GUC Trust on a pro rata basis in the following manner: (a) A GUC Trust beneficiary’s entitlement to a particular number of New GM Warrants that were exercised was converted into an entitlement to receive the number of shares of New GM Common Stock into which such New GM Warrants were exercised. Such conversions were 0.71549 shares of New GM Common Stock for each New GM Series A Warrant and 0.47849 shares of Common Stock for each New GM Series B Warrant; and (b) A GUC Trust beneficiary’s entitlement to a particular number of shares of New GM Common Stock that were liquidated (including the exercised New GM Warrants as set forth above) was converted into an entitlement to receive an amount of cash equal to the weighted average sales price (net of any applicable costs, fees, and expenses paid in respect thereof) of all of the New GM Common Stock sold, multiplied by the number of shares of New GM Common Stock to which such GUC Trust beneficiary would otherwise be entitled (including exercised New GM Warrants as set forth above). Such weighted average sales price for the GUC Trust’s holdings of New GM Common Stock that were sold subsequent to June 30, 2015 was $31.23 per share. Following the liquidation described above, the GUC Trust has invested most of the proceeds in certain marketable securities as permitted under the GUC Trust Agreement. The amount of cash and cash equivalents and marketable securities held for distribution to GUC Trust beneficiaries, including Dividend Cash, is referred to herein as Distributable Cash. The GUC Trust is administered by Wilmington Trust Company, not in its individual capacity but solely in its capacity as the trust administrator and trustee (the “GUC Trust Administrator”). Among other rights and duties, subject to the terms, conditions and limitations set forth in the GUC Trust Agreement, the GUC Trust Administrator has the power and authority to hold, manage, sell, invest and distribute the assets comprising the GUC Trust corpus, consult with and retain professionals for the administration of the GUC Trust, prosecute and resolve objections to Disputed General Unsecured Claims, take all necessary actions to administer the wind-down of the affairs of the Debtors upon their dissolution, and upon such dissolution, resolve and satisfy, to the extent allowed, the Residual Wind-Down Claims (as defined below). The activities of the GUC Trust Administrator are overseen by FTI Consulting, Inc., solely in its capacity as monitor (the “GUC Trust Monitor”). </t>
  </si>
  <si>
    <t>Plan of Liquidation</t>
  </si>
  <si>
    <t>Organization, Consolidation and Presentation of Financial Statements [Abstract]</t>
  </si>
  <si>
    <t xml:space="preserve">2. Plan of Liquidation On March 31, 2011, the date the Plan became effective (the “Effective Date”), there were approximately $29,771 million in Allowed General Unsecured Claims. In addition, as of the Effective Date, there were approximately $8,154 million in disputed general unsecured claims (“Disputed General Unsecured Claims”), which reflects liquidated disputed claims and a Bankruptcy Court ordered distribution reserve for unliquidated disputed claims, but does not reflect Term Loan Avoidance Action Claims. The total aggregate amount of general unsecured claims, both allowed and disputed, asserted against the Debtors, inclusive of the Term Loan Avoidance Action Claims, was approximately $39,425 million as of the Effective Date. Pursuant to the GUC Trust Agreement, holders of Disputed General Unsecured Claims became entitled to receive a distribution of Distributable Cash from the GUC Trust if, and to the extent that, such Disputed General Unsecured Claims become Allowed General Unsecured Claims (such claims, “Resolved Disputed Claims”). Under the GUC Trust Agreement, the GUC Trust Administrator had the authority to file objections to such Disputed General Unsecured Claims and such claims could be prosecuted through alternative dispute resolution proceedings, including mediation and arbitration, if appropriate. As of March 31, 2020, there were no remaining Disputed General Unsecured Claims. See “Allowed and Disputed Claims” in Note 4 below. Only one avoidance action, captioned Official Committee of Unsecured Creditors of Motors Liquidation Co. v. JPMorgan Chase Bank, N.A. et al., Adv. Pro. No. 09-00504 GUC Trust Distributable Assets Pursuant to the terms of the Plan, the Bankruptcy Court authorized the distribution by New GM of 150 million shares of New GM Common Stock, warrants to acquire 136,363,635 newly issued shares of New GM Stock with an exercise price set at $10.00 per share, that were scheduled to expire on July 10, 2016 (“New GM Series A Warrants”), and warrants to acquire 136,363,635 newly issued shares of New GM Stock with an exercise price set at $18.33 per share that were scheduled to expire on July 10, 2019 (“New GM Series B Warrants”). Record ownership of the New GM Securities was held by MLC for the benefit of the GUC Trust until the dissolution of MLC on December 15, 2011, at which time record ownership was transferred to the GUC Trust. As described above, pursuant to the Liquidation Order, during July and August 2015, all of the GUC Trust’s holdings of New GM Securities were liquidated and, following such liquidation, the GUC Trust’s Distributable Assets principally consist of Distributable Cash. Such Distributable Cash is substantially all invested in certain marketable securities as permitted under the GUC Trust Agreement. Prior to the liquidation of all its holdings of New GM Common Stock, the GUC Trust received dividends on such New GM Common Stock aggregating $24.7 million. Such dividends are required to be applied to the same purpose as the New GM Common Stock to which such dividends relate. If the portion of Distributable Cash applicable to the proceeds from the liquidation of New GM Common Stock is distributed to holders of subsequently allowed Disputed General Unsecured Claims, Term Loan Avoidance Action Claims and GUC Trust Units, then the dividends relating to such Distributable Cash will also be distributed to such holders. If, however, Distributable Cash is appropriated in accordance with the GUC Trust Agreement to fund the costs and liabilities of the GUC Trust, then, in that case, the dividends relating to such Distributable Cash will be applied to such costs and liabilities of the GUC Trust and (just like the appropriated Distributable Cash) will be maintained as Other Administrative Cash (as defined below). Because such dividends are applied to the same purposes as the associated Distributable Cash, any references in this Form 10-K Funding for GUC Trust Costs of Liquidation 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March 31, 2020, the remaining Administrative Fund aggregated $1.1 million (consisting of cash and cash equivalents and marketable securities). Such remaining amount of the Administrative Fund has been designated for the satisfaction of certain specifically identified costs and liabilities of the GUC Trust, and such amount may not be used for the payment of GUC Trust Professionals fees and expenses or other Wind-Down Costs. Pursuant to the GUC Trust Agreement, cash or investments from the Administrative Fund, if any, which remain at the winding up and conclusion of the GUC Trust must be returned to the DIP Lenders. 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 (ii) the transfer, registration for transfer and certification of GUC Trust Units, and (iii) the application by the Committee to the Internal Revenue Service (“IRS”) for a private letter ruling regarding the tax treatment of the GUC Trust and the holders of Allowed General Unsecured Claims in respect to the distribution of New GM Securities, and (iv) certain legal proceedings relating to the Term Loan Avoidance Action. The GUC Trust Agreement provides that the Administrative Fund may not be utilized to satisfy any Reporting Costs. The GUC Trust Agreement provides that, to the extent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Distributable Cash from distribution for these purposes. The GUC Trust Administrator may then appropriate such Distributable Cash to fund the Wind-Down Costs and/or Reporting Costs with the required approval of the Bankruptcy Court. Distributable Cash that is set aside and/or appropriated in this manner will not be available for distribution to the beneficiaries of GUC Trust Units, and any appropriation of Distributable Cash (including related Dividend Cash) will be classified as “Other Administrative Cash” under the GUC Trust Agreement. The setting aside (or appropriation) of Distributable Cash, including Dividend Cash, itself is not, and has not been, reflected in the Statement of Net Assets in Liquidation or any of the other financial statements of the GUC Trust. Separate from this process of setting aside (or appropriating) Distributable Cash to satisfy unfunded projected costs and expenses of the GUC Trust, as a matter of financial reporting, the GUC Trust records reserves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s reflected in the Statement of Net Assets in Liquidation and the amount of any Distributable Cash that is set aside (or appropriated) for current or projected costs and expenses of the GUC Trust. Adjustments to the Reserves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accompanying Statement of Net Assets in Liquidation, see Note 7. Prior to the liquidation of all New GM Securities in July and August 2015 described above, the GUC Trust was authorized, with the approval of the GUC Trust Monitor, to set aside from distribution New GM Securities for the funding purposes described above and to sell such set aside New GM Securities with the approval of the Bankruptcy Court. The Bankruptcy Court previously approved in March and December 2012, and again in January 2015, the sale of New GM Securities to fund the then current and projected costs and expenses of the GUC Trust. The March 2012 Bankruptcy Court order also authorized the sale of further New GM Securities aggregating $13.7 million for the purpose of funding certain fees, costs and expenses of the Avoidance Action Trust and the transfer of the sale proceeds to the Avoidance Action Trust (such sale proceeds were so transferred in May 2012). Prior to the liquidation of all New GM Securities described above, sales of New GM Securities to fund projected Wind-Down Costs and Reporting Costs through calendar year 2015 aggregated approximately $61.7 million, including Dividend Cash of $0.2 million and the Initial Reporting Cash (which amounts comprised part of the GUC Trust’s Other Administrative Cash). Such securities sold aggregated 1,043,801 shares of New GM Common Stock, 948,887 New GM Series A Warrants and 948,887 New GM Series B Warrants. In December 2015, February 2017, March 2018, January 2019 and January 2020, the Bankruptcy Court approved the appropriation of Distributable Cash aggregating approximately $58.8 million to fund the projected costs and expenses of the GUC Trust through calendar year 2020. Such appropriation reduced Distributable Cash and increased Other Administrative Cash. As of March 31, 2020, Other Administrative Cash aggregated $40.8 million. On March 27, 2020, the GUC Trust Administrator filed a motion seeking authority from the Bankruptcy Court to appropriate Distributable Cash of $50.0 million for the purpose of satisfying settlement consideration pursuant to the Amended Settlement Agreement described in Item 3 (“Legal Proceedings”). On April 23, 2020, the Bankruptcy Court issued an order approving such motion. To the extent that any of the Other Administrative Cash is not ultimately required and is held by the GUC Trust at the time of its dissolution, such remaining Other Administrative Cash will be distributed by the GUC Trust to holders of GUC Trust Units. As of March 31, 2020, Distributable Cash of $41.5 million was set aside for projected GUC Trust fees, costs and expenses to be incurred beyond 2020. Accordingly, such Distributable Cash is not available for distribution to the beneficiaries of the GUC Trust Units. Set aside and/or appropriated Distributable Cash is reflected in cash and cash equivalents and marketable securities in the Statement of Net Assets in Liquidation until expended. Funding for Potential Tax Liabilities on Dispositions of New GM Securities, Dividends on New GM Common Stock and Investment Income The GUC Trust is subject to U.S. federal income tax on realized net gains from the distribution and sale of New GM Securities (such taxes, “Taxes on Distribution”). The GUC Trust is also subject to U.S. federal income tax on dividends received on New GM Common Stock held by the GUC Trust (such taxes, “Dividend Taxes”) and on investment income earned on Distributable Cash (such taxes, “Investment Income Taxes”). The GUC Trust Agreement provides that the Administrative Fund may not be utilized to satisfy any Taxes on Distribution, Dividend Taxes or Investment Income Taxes. As such, the GUC Trust Administrator is authorized, with the approval of the GUC Trust Monitor, to set aside from distribution Distributable Cash in amounts that would be sufficient to satisfy any potential Taxes on Distribution, Dividend Taxes or Investment Income Taxes. Any Distributable Cash that is set aside for Dividend Taxes and Investment Income Taxes is included in the set-aside set-aside set-aside Prior to the liquidation of all New GM Securities in July and August 2015 described above, the GUC Trust was authorized, with the approval of the GUC Trust Monitor, to set aside from distribution New GM Securities to fund potential Taxes on Distribution, Dividend Taxes and Investment Income Taxes and to sell such set aside New GM Securities to fund the Taxes on Distribution, Dividend Taxes or Investment Income Taxes with the approval of the GUC Trust Monitor and, with respect to Dividend Taxes and Investment Income Taxes only, with the approval of the Bankruptcy Court. During the quarter ended March 31, 2020, the GUC Trust Administrator reviewed the potential Taxes on Distribution, Dividend Taxes and Investment Income Taxes. As a result of such review, the GUC Trust Administrator determined that no Distributable Cash should be set aside for potential Taxes on Distribution, Dividend Taxes or Investment Income Taxes. As a result of the application of Section 505(b) of the Bankruptcy Code, the GUC Trust’s federal income tax returns for the year ended March 31, 2019 and all prior years are no longer subject to examination by the Internal Revenue Service (“IRS”), and no income taxes may be assessed for the year ended March 31, 2019 or any prior year. The GUC Trust’s remaining capital loss carryovers have expired and can no longer be utilized by the GUC Trust. The net operating loss carryovers are still subject to examination by the IRS in subsequent years if those losses, if any, are utilized. Such utilization (on a net basis) is not expected as a result of the sale of all previously held New GM Securities in the year ended March 31, 2016. Accordingly, no income taxes are expected to be paid in the future. See Note 8 and “Critical Accounting Policies and Estimates – Income Taxes” in Item 7 (“Management’s Discussion and Analysis of Financial Condition and Results of Operations”) above for more information regarding income taxes and remaining capital and net operating loss carryovers generated in prior years that are still subject to examination by the IRS, and which potentially could succeed to Claimants (as defined below pursuant to tax rules) and the material uncertainties associated therewith. The GUC Trust Administrator intends to continue to reevaluate the amount of Distributable Cash set aside on a quarterly basis. For additional information, see “Net Assets in Liquidation—Distributable Cash Set Aside from Distribution” in Item 7 (“Management’s Discussion and Analysis of Financial Condition and Results of Operations”) above. Residual Wind-Down Claims and Costs Upon the dissolution of the Debtors, which occurred on December 15, 2011, the GUC Trust became responsible for resolving and satisfying (to the extent allowed) all remaining disputed administrative expenses, priority tax claims, priority non-tax The amount of Avoidance Action Defense Costs incurred exceeded the corresponding cash of $1.4 million received by the GUC Trust from MLC on the Dissolution Date by approximately $30.2 million. As a result, new Residual Wind-Down Claims arose in the amount of such excess. As a result of the Term Loan Avoidance Action settlement as described above and by virtue of the terms of the associated settlement agreement, the GUC Trust is not responsible for payment of any further Avoidance Action Defense Costs. As of March 31, 2020, Residual Wind-Down Assets aggregating $0.2 million were held by the GUC Trust and were recorded in cash and cash equivalents and marketable securities in the accompanying Statement of Net Assets in Liquidation. There were no remaining expected Residual Wind-Down Claims and Costs against such assets as of March 31, 2020. Accordingly, the GUC Trust expects to return the remaining Residual Wind-Down Assets to the DIP Lenders upon the winding up and conclusion of the GUC Trust. A corresponding amount is recorded in the reserves for Residual Wind-Down Claims and Costs in the accompanying Statement of Net Assets in Liquidation. In addition to the Residual Wind-Down Assets, the GUC Trust also received on the Dissolution Date approximately $3.4 million in cash from MLC, which amount included: (i) $1.4 million in respect of certain costs, fees and expenses payable under the Plan to the indenture trustees and fiscal and paying agents for the previously outstanding debt of MLC (the “Indenture Trustee / Fiscal and Paying Agent Costs”), and (ii)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March 31, 2020, funds designated for the Indenture Trustee / Fiscal and Paying Agents Costs held by the GUC Trust approximated $0.1 million and are recorded in cash and cash equivalents in the accompanying Statement of Net Assets in Liquidation. None of the approximately $2.0 million in funds designated for Reporting Costs remained as of March 31, 2020. </t>
  </si>
  <si>
    <t>Basis of Presentation and Significant Accounting Policies</t>
  </si>
  <si>
    <t>3. Basis of Presentation and Significant Accounting Policies Liquidation Basis of Accounting The GUC Trust exists solely for the purposes described above in Note 1 and has a finite life. Accordingly, the GUC Trust has prepared the accompanying financial statements on the liquidation basis of accounting in accordance with accounting principles generally accepted in the United States of America (“U.S. GAAP”). Under the liquidation basis of accounting, assets are stated at their estimated realizable value, which is the non-discounted The GUC Trust beneficiaries are holders of Allowed General Unsecured Claims (to the extent their liquidating distributions have not yet been paid to them) and holders of GUC Trust Units. As Disputed General Unsecured Claims and Term Loan Avoidance Action Claims were resolved and allowed and thereby became Allowed General Unsecured Claims, the holders thereof became entitled to receive liquidating distributions of Distributable Cash (including Dividend Cash) and GUC Trust Units pro rata by the amount of such claims. Upon such occurrence, the GUC Trust incurred an obligation to distribute Distributable Cash and, accordingly, liquidating distributions payable were recorded in the amount of Distributable Cash (previously the fair value of New GM Securities) that the GUC Trust was obligated to distribute as of the end of the period in which the Disputed General Unsecured Claims and Term Loan Avoidance Action Claims were resolved as Allowed General Unsecured Claims. Prior to the resolution and allowance of Disputed General Unsecured Claims and Term Loan Avoidance Action Claims, liabilities were not recorded for the conditional obligations associated with Disputed General Unsecured Claims and Term Loan Avoidance Action Claims. Rather, the beneficial interests of GUC Trust beneficiaries in the residual assets of the GUC Trust were reflected in Net Assets in Liquidation of the GUC Trust in the financial statements. Under the liquidation basis of accounting, the GUC Trust presents two principal financial statements: a Statement of Net Assets in Liquidation and a Statement of Changes in Net Assets in Liquidation. In addition, although not required under the liquidation basis of accounting, the GUC Trust also presents a Statement of Cash Flows, in accordance with the requirements of the GUC Trust Agreement. Fiscal Year The GUC Trust’s fiscal year begins on April 1 and ends on the following March 31. Cash Equivalents, Marketable Securities and Accrued Investment Income on Cash Equivalents and Marketable Securities Cash equivalents consist of balances held in money market funds. Marketable securities consist of short-term investments in U.S. Treasury bills. The GUC Trust has valued these securities at fair value based on carrying value, which approximates fair value (when receivables for associated interest income earned included in accrued investment income in the accompanying Statements of Net Assets in Liquidation are combined with the carrying value of such U.S. Treasury bills). Estimated investment income expected to be received on holdings of marketable securities and cash equivalents is accrued under the liquidation basis of accounting to the extent that a reasonable basis for estimation exists. Such accrual is estimated principally based on forecasted cash outflows and expected returns based on recent yields (or expected yields resulting from recent changes in the federal funds rate) on U.S. Treasury bills in which the marketable securities are invested. Modifications are made to the accrual when yields on holdings of U.S. Treasury bills as of the date of the financial statement significantly differ from more recent yields. Estimates of forecasted cash outflows consider the amount and timing of distributions with respect of GUC Trust Units. Such estimates may change in the near term, and such change may be material. Dividends on New GM Common Stock Dividends previously received on New GM Common Stock previously held by the GUC Trust are required to be applied to the same purpose as the New GM Common Stock to which such dividends relate. If the portion of Distributable Cash applicable to the liquidated New GM Common Stock is distributed to holders of subsequently Resolved Allowed Claims and GUC Trust Units, then the dividends relating to such Distributable Cash will also be distributed to such holders. If, however, Distributable Cash is appropriated by the GUC Trust in accordance with the GUC Trust Agreement to fund the costs and liabilities of the GUC Trust, then, in that case, the dividends relating to such appropriated Distributable Cash will be applied to such costs and liabilities of the GUC Trust and (just like the appropriated Distributable Cash) will be maintained in Other Administrative Cash. Because such dividends are applied to the same purpose as the associated Distributable Cash, any references to Distributable Cash should be understood to include the dividends relating to such Distributable Cash, unless expressly indicated otherwise. The amount of cash and cash equivalents and marketable securities held by the GUC Trust that relates to dividends received by the GUC Trust on New GM Common Stock previously held by the GUC Trust is referred to as Dividend Cash and is included in the amount of cash and cash equivalents and marketable securities held for distribution to GUC Trust beneficiaries that is referred to as Distributable Cash (except to the extent of dividends relating to appropriated Distributable Cash that is classified as Other Administrative Cash following such appropriation). Accounts Payable and Other Liabilities Accounts payable and other liabilities represent amounts due to professionals, other service providers, and vendors for services rendered or goods received through the end of the period. Contingent Settlement Obligation The GUC Trust accrues for loss contingencies when it is probable that a liability has been incurred as of the date of the financial statements and the amount of such liability can be reasonably estimated. In assessing whether a liability has been incurred as of the date of the financial statements, the GUC Trust considers events occurring after the date of the financial statements that provide additional evidence with respect to conditions that existed as of the date of the financial statements, including the estimates inherent in the process of preparing financial statements. Accordingly, during the quarter ended March 31, 2020, the GUC Trust accrued a contingent settlement obligation pursuant to the Amended Settlement Agreement described in Item 3 (“Legal Proceedings”). During the quarter ended March 31, 2018, the GUC Trust accrued a contingent settlement obligation pursuant to a previously executed settlement agreement. As a result of developments in the related litigation, such accrual was reversed in the quarter ended September 30, 2018, due to uncertainties then associated with the effectiveness of such settlement agreement in effect at that time. Estimates regarding incurrence of the contingent settlement obligation may change in the near term, and such change may be material. Reserves for Residual Wind-Down Claims and Costs Upon the dissolution of MLC, which occurred on December 15, 2011, the GUC Trust became responsible for resolving and satisfying (to the extent allowed) all remaining Residual Wind-Down Claims. On the date of dissolution of the Debtors, the Debtors transferred to the GUC Trust Residual Wind-Down Assets in an amount necessary to satisfy the ultimate allowed amount of such Residual Wind-Down Claims (including certain Avoidance Action Defense Costs) and the Residual Wind-Down Costs, as estimated by the Debtors. A corresponding amount was recorded in the reserves for Residual Wind-Down Claims and Costs. Should the Residual Wind-Down Claims and the Residual Wind-Down Costs be less than the Residual Wind-Down Assets, any excess funds will be returned to the DIP Lenders. While not expected, if, collectively, the actual amounts of Residual Wind-Down Claims (including certain Avoidance Action Defense Costs) allowed and the Residual Wind-Down Costs exceed the Residual Wind-Down Assets, the GUC Trust Administrator may be required to set aside from distribution and appropriate Distributable Cash to fund the shortfall. Any such appropriation would reduce the amount of Distributable Cash (including Dividend Cash) available for distribution to holders of GUC Trust Units. Reserves for Expected Costs of Liquidation Under the liquidation basis of accounting, the GUC Trust is required to estimate and accrue the costs associated with implementing the Plan and distributing the GUC Trust’s distributable assets. These costs, described as Wind-Down Costs and Reporting Costs in Note 2, consist principally of professional fees, costs of governance, and other administrative expenses. These amounts may vary significantly due to, among other things, the time and effort required to complete all activities and distributions under the Plan. The GUC Trust has recorded reserves for expected costs of liquidation that represent estimated costs to be incurred over the remaining liquidation period of the GUC Trust for which there is a reasonable basis for estimation. The amount of liquidation costs that will ultimately be incurred depends both on the period of time and on the extent of activities required for the GUC Trust to complete its functions and responsibilities under the Plan and the GUC Trust Agreement. Significant uncertainty remains both as to that time period and as to the extent of those activities. As a result, estimates for the expected costs of liquidation may change in the near term, and such change could be material. As of March 31, 2020, such remaining liquidation period is estimated to extend through July 2021 and has been estimated predominantly on a modified probability-weighted basis, which the GUC Trust believes is the most appropriate measurement basis under the circumstances. Where an outcome is estimated to be likely, the likely outcome has been used as the best estimate and no weight has been given to the unlikely outcome. In addition, consistent with the liquidation basis of accounting, no consideration has been given to potential outcomes to the extent there does not exist a reasonable basis for estimation. The remaining liquidation period is dependent predominantly on the estimate of the remaining period of time for resolution of litigation involving certain General Motors vehicle recalls described in Item 3 (“Legal Proceedings”). In addition, certain additional estimated time to wind down the GUC Trust following resolution of the litigation is included in the estimated liquidation period. Future developments in the General Motors vehicle recall litigation could extend the current estimate of such minimum remaining period of time for resolution and, therefore, extend the estimated minimum remaining liquidation period of the GUC Trust beyond July 2021. In addition, certain liquidation costs that are expected to be prepaid by the GUC Trust upon its dissolution have also been estimated and accrued. The GUC Trust’s estimates regarding the costs and remaining liq uidation period may change in the near term, and such change may be ma terial. As the GUC Trust incurs liquidation costs, the reserves are released to offset the costs incurred and a liability to the service provider is recognized as an accounts payable or accrued liability until paid. In addition, because the GUC Trust only records reserves for expected costs for which there is a reasonable basis for estimation under applicable U.S. GAAP, additional costs may be identified from time to time for which additional reserves must be recorded. As such costs are identified, the GUC Trust records an increase to its reserves and charges such increase as an addition to such reserves in the Statement of Changes in Net Assets in Liquidation. The process of recording reserves for expected costs of liquidation as a matter of financial reporting is separate and distinct from the process by which Distributable Cash is set aside from distribution for the purposes of funding projected costs of liquidation. Such projected costs are generally estimated on a more conservative (i.e., more inclusive) basis and include contingencies that are not permitted to be accrued in reserves for expected costs of liquidation under applicable U.S. GAAP. For a more complete description of the process of setting aside Distributable Cash to fund projected costs and potential liabilities of the GUC Trust, see Item 7. “Management’s Discussion and Analysis of Financial Condition and Results of Operations—Net Assets in Liquidation” under the heading “—Distributable Cash Set Aside from Distribution” above. Income Taxes The GUC Trust is considered to be a Disputed Ownership Fund pursuant to Treasury Regulation Section 1.468B-9. Section 1.468B-9(c)(1)(ii). The GUC Trust generates gross income in the form of interest and dividend income (including dividends received on its previous holdings of New GM Common Stock) and recognizes capital gains and/or losses upon its disposition of New GM Securities, which are reduced by administrative expenses and accumulated net operating and capital losses, to compute modified gross income. As the GUC Trust is taxable for federal income tax purposes, a current income tax liability or asset, if any, is recognized for estimated taxes payable or receivable. Deferred tax liabilities and assets are recognized for the estimated future tax effects of temporary differences between financial reporting and tax accounting. Deferred tax assets are reviewed for recoverability and valuation allowances are provided as necessary. The GUC Trust is not subject to state income taxes under current law. Accordingly, no current or deferred state income tax liabilities and assets are recorded. The process of recognizing deferred tax assets and liabilities and any current income taxes payable as a matter of financial reporting is separate and distinct from the process by which any Distributable Cash is set aside from distribution for the purposes of funding potential income tax liabilities. Any such potential income tax liabilities are generally estimated on a more conservative (i.e., more inclusive) basis and may include amounts of potential income tax liabilities beyond the amounts that are permitted to be recorded under applicable accounting standards. For a more complete description of the process of setting aside Distributable Cash to fund projected costs and potential income tax liabilities of the GUC Trust, see Item 7. “Management’s Discussion and Analysis of Financial Condition and Results of Operations—Net Assets in Liquidation” under the heading “—Distributable Cash Set Aside from Distribution” above. The GUC Trust recognizes the tax benefit from an uncertain tax position only if it is more likely than not that the tax position will be sustained on examination by the taxing authority, based on the technical merits of the position, review of available evidence and consultation with GUC Trust Professionals. The GUC Trust’s tax liability with respect to its federal income tax returns for the year ended March 31, 2019 and all prior years are no longer subject to examination as a result of the application of Section 505(b) of the Bankruptcy Code. However, remaining net operating loss carryovers generated through March 31, 2020 aggregating $140.6 million, could be subject to examination by the IRS in subsequent years if those losses are utilized. It is not expected that such losses will be utilized (on a net basis) in the future. As of March 31, 2020, there are no known items which would result in a significant accrual for uncertain tax positions. Use of Estimates The preparation of financial statements on the liquidation basis in conformity with U.S. GAAP requires the use of estimates and assumptions that affect the reported amounts of assets and liabilities. These estimates are subject to known and unknown risks, uncertainties and other factors that could materially impact the amounts reported and disclosed in the financial statements and related footnotes. Significant estimates include estimated investment income expected to be received, expected liquidation costs, incurrence of the contingent settlement obligation and fair value of marketable securities. Actual results could differ from those estimates. Recent Accounting Standards Changes to U.S. GAAP are made by the FASB in the form of accounting standards updates (ASUs) to the FASB’s Accounting Standards Codification. The GUC Trust considers the applicability and impact of all ASUs. ASUs not noted herein were assessed and determined to be not applicable.</t>
  </si>
  <si>
    <t>Net Assets in Liquidation</t>
  </si>
  <si>
    <t>Text Block [Abstract]</t>
  </si>
  <si>
    <t>4. Net Assets in Liquidation Description Under the GUC Trust Agreement and the Plan, as described more fully in Note 1, the beneficiaries of the GUC Trust are current holders of Allowed General Unsecured Claims (to the extent their liquidating distributions have not yet been paid to them) and current holders of GUC Trust Units. Assets of the GUC Trust consisting primarily of Distributable Cash (including Dividend Cash) as described in Note 1 are available to be distributed to the Trust Beneficiaries (“GUC Trust Distributable Assets”) in accordance with the Plan and the GUC Trust Agreement, except to the extent that they are set aside or appropriated for funding the expected costs of liquidation of the GUC Trust. The amounts of net assets in liquidation presented in the accompanying Statements of Net Assets in Liquidation correspond to the amounts of GUC Trust Distributable Assets as of the respective dates, after certain adjustments including reductions for the amounts of set aside Distributable Cash and any appropriated Distributable Cash. As of March 31, 2020, GUC Trust Distributable Assets aggregated approximately $349.4 million. For additional information, see “Net Assets in Liquidation—Distributable Assets” in Item 7 (“Management’s Discussion and Analysis of Financial Condition and Results of Operations”) above. Cash and Cash Equivalents and Marketable Securities As of March 31, 2020 and 2019, cash and cash equivalents and marketable securities aggregated $435.6 million and $505.1 million, respectively, and are comprised of the following: (in thousands) 2020 2019 Distributable Cash (including associated Dividend Cash) $ 393,431 $ 472,070 Other Administrative Cash 40,767 31,445 Administrative Fund 1,161 1,246 Residual Wind-Down Assets 178 175 Funds for Indenture Trustee / Fiscal Paying Agent Costs 90 117 Total 435,627 $ 505,053 As described in Note 5, as of March 31, 2020, the GUC Trust had accrued liquidating distributions payable aggregating $351.9 million. Such amount includes $349.4 million of distributions payable to holders of GUC Trust Units in respect of Excess GUC Trust Distributable Assets. As described in “Net Assets in Liquidation—Distributable Assets” in Item 7 (“Management’s Discussion and Analysis of Financial Condition and Results of Operations”) above , the GUC Trust mad o 28, Accrued Investment Income on Cash Equivalents and Marketable Securities As of March 31, 2020 and 2019, the GUC Trust had accrued approximately $0.8 million and $30.3 million, respectively, of investment income on marketable securities and cash equivalents expected to be earned over the remaining liquidation period in accordance with the liquidation basis of accounting. Such accrual is estimated principally based on forecasted cash outflows and expected returns based on recent yields (or expected yields resulting from recent changes in the federal funds rate) on U.S. Treasury bills in which the marketable securities are invested. Estimates of forecasted cash outflows consider the amount and timing of distributions in respect of GUC Trust Units. During the year ended March 31, 2020, such accrual was reduced by approximately $29.5 million primarily due to a reduction in yields on U.S. Treasury bills, along with shortenings in the expected dates to make distributions in respect of GUC Trust Units. Such shortenings in the expected dates to make distributions in respect of GUC Trust Units is associated with the execution of the Amended Settlement Agreement described in Item 3 (“Legal Proceedings”). Such accrual, along with receivables for investment income earned as of March 31, 2020 and 2019, is included in Accrued Investment Income in the accompanying Statements of Net Assets in Liquidation. Potential Distributable Capital and Net Operating Loss Carryovers As described in Note 8 and further described in “Critical Accounting Policies and Estimates—Income Taxes” in Item 7 (“Management’s Discussion and Analysis of Financial Condition and Results of Operations”), the GUC Trust’s unused capital and net operating loss carryovers potentially could succeed to Claimants (as defined above pursuant to tax rules) upon the termination of the GUC Trust. Reference is made thereto for information regarding such potential distributable loss carryovers and the material uncertainties associated therewith. Trust Units As described in Note 1, under the Plan, each holder of an Allowed General Unsecured Claim has retained a contingent right to receive, on a pro rata basis, additional Distributable Cash (if and to the extent not required for the satisfaction of previously Disputed General Unsecured Claims or Term Loan Avoidance Action Claims, or appropriation for the payment of the expenses or any tax liabilities of the GUC Trust). The GUC Trust has issued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 The GUC Trust may make at its discretion quarterly liquidating distributions to holders of GUC Trust Units to the extent that (i)(a) any previously Disputed General Unsecured Claims asserted against the Debtors’ estates or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 The following table presents the changes during the years ended March 31, 2020, 2019 and 2018 in the numbers of GUC Trust Units outstanding or which the GUC Trust was obligated to issue: Year Ended Year Ended Year Ended Outstanding or issuable as of beginning of year 31,855,504 31,855,504 31,854,103 Issued during the year 230,997 — 1,448 Less: Issuable as of beginning of year — — (47 ) Add: Issuable as of end of year — — — Outstanding as of end of year (1) (2) 32,086,501 31,855,504 31,855,504 (1) 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2) The number of GUC Trust Units outstanding as of end of year does not equal the amount of Allowed General Unsecured Claims on a 1 to 1,000 basis as of the corresponding date because of additional GUC Trust Units that were issued due to rounding. Contingent Settlement Obligation As described in Item 3 (“Legal Proceedings”), the GUC Trust has executed the Amended Settlement Agreement with certain representatives of a proposed class of E L P Allowed and Disputed Claims The following table presents a summary of activity with respect to Allowed and Disputed General Unsecured Claims and Term Loan Avoidance Action Claims for the years ended March 31, 2020 and 2019: (in thousands) Allowed General Disputed General Term Loan Maximum Total Claim Total, March 31, 2018 $ 31,855,432 $ 50,000 $ 1,494,986 $ 1,544,986 $ 33,400,418 New Allowed General Unsecured Claims — — — — — Disputed General Unsecured Claims resolved or disallowed — — — — — Term Loan Avoidance Action Claims resolved or disallowed — — (143 ) (143 ) (143 ) Total, March 31, 2019 31,855,432 50,000 1,494,843 1,544,843 33,400,275 New Allowed General Unsecured Claims 231,000 — — — 231,000 Disputed General Unsecured Claims resolved or disallowed — (50,000 ) — (50,000 ) (50,000 ) Term Loan Avoidance Action Claims resolved or disallowed — — (1,494,843 ) (1,494,843 ) (1,494,843 ) Total, March 31, 2020 $ 32,086,432 $ — $ — $ — $ 32,086,432 (1) Remaining Disputed General Unsecured Claims as of March 31, 2019 and 2018 represented a general claim contingency for any future disputed claims or other obligations of the GUC Trust. During the year ended March 31, 2020, the GUC Trust released such general claim contingency because it was deemed no longer necessary. (2) Maximum Amount of Unresolved Claims represents the sum of Disputed General Unsecured Claims and Term Loan Avoidance Action Claims. (3) Total Claim Amount represents the sum of Allowed General Unsecured Claims and Maximum Amount of Unresolved Claims. As described in Note 2 ,</t>
  </si>
  <si>
    <t>Liquidating Distributions</t>
  </si>
  <si>
    <t xml:space="preserve">5. Liquidating Distributions Liquidating distributions (net reversal of liquidating distributions) in the years ended March 31, 2020, 2019 and 2018 consisted of the following: (in thousands) 2020 2019 2018 Distributions during the year $ 67,818 $ 40 $ 433 Less: Liquidating distributions payable as of beginning of year (1,785 ) (1,825 ) (9,205 ) Add: Liquidating distributions payable as of end of year 351,876 1,785 1,825 Total (net reversal) $ 417,909 $ — $ (6,947 ) The distributions during the year ended March 31, 2020 consisted of distributions to (a) holders of Resolved Term Loan Avoidance Action Claims and (b) holders of Allowed General Unsecured Claims who previously failed to fulfill informational requirements for distribution established in accordance with the GUC Trust Agreement, but subsequently fulfilled such information requirements. The distributions during the year ended March 31, 2019 consisted of distributions to holders of Allowed General Unsecured Claims who previously failed to fulfill information requirements for distribution established in accordance with the GUC Trust Agreement, but subsequently fulfilled such information requirements. The distributions during the year ended March 31, 2018 consisted of distributions to (a) holders of Allowed General Unsecured Claims who previously failed to fulfill informational requirements for distribution established in accordance with the GUC Trust Agreement, but subsequently fulfilled such information requirements and (b) holders of certain Resolved Term Loan Avoidance Action Claims. The obligation to distribute Distributable Cash to holders of GUC Trust Units for excess distributions payable at March 31, 2018 decreased from such balances at March 31, 2017, resulting in a net reversal of liquidating distributions of $6.9 million during the year ended March 31, 2018. The GUC Trust was obligated as of March 31, 2020 to distribute Distributable Cash of $2.4 million to certain holders of Allowed General Unsecured Claims who had not then satisfied certain informational requirements necessary to effect the distribution to which they are entitled. </t>
  </si>
  <si>
    <t>Fair Value Measurements</t>
  </si>
  <si>
    <t>Fair Value Disclosures [Abstract]</t>
  </si>
  <si>
    <t xml:space="preserve">6. Fair Value Measurements Accounting standards provide a framework for establishing the fair value of assets and liabilities presented in the financial statements. The framework for determining fair value is based on a hierarchy that prioritizes the inputs and valuation techniques used to measure fair value. The Trust’s Cash Equivalents, Marketable Securities, and Liquidating Distributions Payable are presented below as provided by this hierarchy. Level 1 Level 2 Level 3 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 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 The following table presents information about the GUC Trust’s assets and liabilities presented at fair value as of March 31, 2020 and 2019, and the valuation techniques used by the GUC Trust to determine those fair values. March 31, 2020 (in thousands) Level 1 Level 2 Level 3 Total Assets: Cash equivalents: Money market funds $ 40,413 $ — $ — 40,413 Marketable Securities: U.S. Treasury bills — 392,777 — 392,777 Total Assets $ 40,413 $ 392,777 $ — $ 433,190 Liabilities: Liquidating distributions payable $ 351,876 $ — $ — $ 351,876 March 31, 2019 (in thousands) Level 1 Level 2 Level 3 Total Assets: Cash equivalents: Money market funds $ 34 $ — $ — $ 34 Marketable Securities: U.S. Treasury bills — 503,228 — 503,228 Total Assets $ 34 $ 503,228 $ — $ 503,262 Liabilities: Liquidating distributions payable $ 1,785 $ — $ — $ 1,785 The following are descriptions of the valuation methodologies used for assets and liabilities measured at fair value: • Due to their short-term liquid nature, the fair value of cash equivalents approximates carrying value. • Marketable securities consist of U.S. Treasury bills. Due to their short-term maturities, the fair value of U.S. Treasury bills approximates their carrying value (when receivables for associated interest income earned included in accrued investment income in the accompanying Statements of Net Assets in Liquidation are combined with the carrying value of such U.S. Treasury bills). • Liquidating distributions payable are valued at the amount of cash that the GUC Trust is obligated to distribute. </t>
  </si>
  <si>
    <t>Reserves for Expected Costs of Liquidation and Residual Wind-Down Claims and Costs</t>
  </si>
  <si>
    <t xml:space="preserve">7. Reserves for Expected Costs of Liquidation and Residual Wind-Down Claims and Costs The following is a summary of the activity in the reserves for expected costs of liquidation for the years ended March 31, 2020, 2019 and 2018: (in thousands) Reserve for Reserve for Reserve for Total Reserves Balance, March 31, 2017 $ 9,851 $ 8,827 $ 225 $ 18,903 Plus additions to reserves 25,351 8,597 — 33,948 Less liquidation costs incurred: Trust Professionals (7,424 ) (2,669 ) — (10,093 ) Trust Governance (2,523 ) (1,800 ) (81 ) (4,404 ) Other Administrative Expenses (51 ) (216 ) — (267 ) Balance, March 31, 2018 25,204 12,739 144 38,087 Plus additions to reserves 4,122 5,389 — 9,511 Less liquidation costs incurred: Trust Professionals (3,125 ) (2,113 ) — (5,238 ) Trust Governance (2,695 ) (1,801 ) (34 ) (4,530 ) Other Administrative Expenses (127 ) (218 ) — (345 ) Balance, March 31, 2019 23,379 13,996 110 37,485 Plus additions to (reductions in) reserves 5,059 (3,537 ) — 1,522 Less liquidation costs incurred: Trust Professionals (3,330 ) (2,303 ) — (5,633 ) Trust Governance (2,465 ) (1,800 ) (28 ) (4,293 ) Other Administrative Expenses (113 ) (256 ) — (369 ) Balance, March 31, 2020 $ 22,530 $ 6,100 $ 82 $ 28,712 During the year ended March 31, 2020, estimates of expected Wind-Down Costs (for which there is a reasonable basis for estimation) increased by $5.1 million and estimates of expected Reporting Costs (for which there is a reasonable basis for estimation) decreased by $3.5 million. During the year ended March 31, 2019, estimates of expected Wind-Down Costs and estimates of expected Reporting Costs (for which there is a reasonable basis for estimation) increased by $4.1 million and $5.4 million, respectively. During the year ended March 31, 2018, estimates of expected Wind-Down Costs and estimates of expected Reporting Costs increased by $25.4 million and $8.6 million, respectively. Such revisions in the estimates were recorded as additions to (reductions in) the reserves for expected costs of liquidation in such years. The GUC Trust has recorded reserves for expected costs of liquidation that represent amounts expected to be incurred over the estimated remaining liquidation period of the GUC Trust for which there was a reasonable basis for estimation. The amount of liquidation costs that will ultimately be incurred depends both on the time period and on the extent of activities required for the GUC Trust to complete its functions and responsibilities under the Plan and the GUC Trust Agreement. Significant uncertainty remains both as to that time period and as to the extent of those activities. As of March 31, 2020, the recorded reserves for expected costs of liquidation reflect estimated costs for a remaining liquidation period estimated to extend through July 31, 2021, which was reduced by twenty-seven months from the prior quarter. The remaining liquidation period has been estimated predominately on a modified probability-weighted basis as permitted under U.S. GAAP and which the GUC Trust believes is the most appropriate measurement basis under the circumstances. Where an outcome is estimated to be likely, the likely outcome has been used as the best estimate and no weight has been given to the unlikely outcome. In addition, consistent with the liquidation basis of accounting, no consideration has been given to potential outcomes to the extent there does not exist a reasonable basis for estimation. The remaining liquidation period is dependent predominantly on the estimate of the remaining period of time for resolution of litigation involving certain General Motors vehicle recalls described in Item 3 (“Legal Proceedings”). In addition, certain additional estimated time to wind down the GUC Trust following resolution of the litigation is included in the estimated liquidation period. Future developments in the General Motors vehicle recall litigation could extend the current estimate of such remaining period of time for resolution and, therefore, extend the estimated minimum remaining liquidation period of the GUC Trust beyond July 2021. In addition, certain liquidation costs that are expected to be prepaid by the GUC Trust upon its dissolution have also been estimated and accrued. The GUC Trust’s estimates regarding the costs and remaining liquidation period may change in the near term, and such change may be material. The following is a summary of the activity in the reserve for Residual Wind-Down Claims and Costs for the years ended March 31, 2020, 2019 and 2018: (in thousands) 2020 2019 2018 Balance, beginning of year $ 169 $ 169 $ 966 Plus addition to reserve 8 — 9 Plus reclassification of accrued liability — — 9 Less claims allowed during the period — — (815 ) Balance, end of year $ 177 $ 169 $ 169 Residual Wind-Down Claims allowed during the year ended March 31, 2018 primarily consist of Avoidance Action Defense Costs. As a result of the Term Loan Avoidance Action settlement described above and in Item 3 and by virtue of the terms of the associated settlement agreement, the GUC Trust is not responsible for payment of any further Avoidance Action Defense Costs. </t>
  </si>
  <si>
    <t>Income Taxes</t>
  </si>
  <si>
    <t>Income Tax Disclosure [Abstract]</t>
  </si>
  <si>
    <t xml:space="preserve">8. Income Taxes There was no current tax benefit or provision for the years ended March 31, 2020, 2019 and 2018 due to cumulative net operating and capital losses, and no income taxes have been paid by the GUC Trust. There also was no deferred tax benefit or provision for such years ended March 31, 2020, 2019 and 2018 as a result of the establishment of a full valuation allowance against net deferred tax assets as of the beginning and end of such periods. As a result of the enactment of the “Tax Cuts and Jobs Act” in December 2017, the GUC Trust’s federal income tax rate was reduced from 39.6% to 37% effective April 1, 2018, the first day of the GUC Trust’s fiscal year ended March 31, 2019. In December 2017, the GUC Trust expected that the 37% tax rate would be in effect when its temporary differences reversed and, accordingly, the GUC Trust’s deferred tax assets and liabilities were adjusted to the enacted 37% tax rate as of December 31, 2017. There was no impact on the deferred tax provision as the result of the establishment of a full valuation allowance against net deferred tax assets at December 31, 2017. Deferred taxes in the accompanying Statement of Net Assets in Liquidation as of March 31, 2020 and 2019 are comprised of the following components: (in thousands) 2020 2019 Deferred tax assets: Reserves for expected costs of liquidation and Residual Wind-Down Claims and Costs $ 6,989 $ 13,932 Net operating and capital loss carryovers 52,007 52,150 Gross deferred tax assets 58,996 66,082 Less: Valuation allowance (58,701 ) (54,740 ) Deferred tax asset, net of valuation allowance 295 11,342 Deferred tax liabilities: Accrued investment income (295 ) (11,342 ) Gross deferred tax liabilities (295 ) (11,342 ) Net deferred taxes $ — $ —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RS as of the date hereof. However, the GUC Trust believes, based on the available evidence and consultation with GUC Trust Professionals, that it is more likely than not that the new tax position will be sustained on examination by the IRS based on the technical merits of the position. Accordingly, this new tax position has been recognized in the current and deferred income tax liabilities and the income tax provision in the GUC Trust’s financial statements since the quarter ended September 30, 2013. Following the GUC Trust’s determination to utilize the new tax position set forth above, the GUC Trust filed its U.S. federal income tax returns for the years ended March 31, 2013, and thereafter, with the IRS using such new tax position. Such tax returns were accompanied by requests for prompt determination of tax liability pursuant to Section 505(b) of the Bankruptcy Code, and the 60-day Remaining net operating loss carryovers generated through March 31, 2020, aggregating $140.6 million, could be subject to examination by the IRS in subsequent years when those losses, if any, are utilized. The GUC Trust does not expect to utilize (on a net basis) any net operating loss carryovers in the future. All capital loss carryovers have expired as of March 31, 2020. The net operating loss carryovers begin to expire on March 31, 2032. However, pursuant to the enactment of the “Tax Cuts and Jobs Act” in December 2017, net operating losses generated by the GUC Trust in tax years beginning April 1, 2018, do not expire. These loss carryovers in the aggregate result in a deferred tax asset of $52.0 million at March 31, 2020 (reflected in the table above). As described in “Critical Accounting Policies and Estimates—Income Taxes” in Item 7 (“Management’s Discussion and Analysis of Financial Condition and Results of Operations”), the GUC Trust’s loss carryovers (including those no longer available for utilization by the GUC Trust) potentially could succeed to Claimants (as defined above pursuant to tax rules). Reference is made thereto for further information regarding such potential distributable loss carryovers and the material uncertainties associated therewith. A full valuation allowance against net deferred tax assets aggregating $58.7 million and $54.7 million was established as of March 31, 2020 and 2019, respectively, because, as a result of the liquidation of all of the GUC Trust’s holdings of New GM Securities, it has been determined that such deferred tax assets are not realizable. The valuation allowance increased by $4.0 million and decreased by $5.4 million during the years ended March 31, 2020 and 2019, respectively. </t>
  </si>
  <si>
    <t>Related Party Transactions</t>
  </si>
  <si>
    <t>Related Party Transactions [Abstract]</t>
  </si>
  <si>
    <t xml:space="preserve">9. Related Party Transactions In addition to serving as GUC Trust Administrator, Wilmington Trust Company continues to serve as trustee pursuant to the indentures for certain series of previously outstanding debt of MLC. Wilmington Trust Company has received and may in the future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years ended March 31, 2020, 2019 and 2018. 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During each of the years ended March 31, 2020, 2019 and 2018, the total amount of such fees and commissions was approximately $0.2 million, $0.3 million and $0.3 million, respectively. In addition to serving as GUC Trust Monitor, during the year ended March 31, 2019, FTI Consulting, Inc. provided professional services associated with review of certain expert reports in connection with litigation involving certain General Motors vehicle recalls. Fees and expenses for such services aggregated approximately $0.2 million. </t>
  </si>
  <si>
    <t>Basis of Presentation and Significant Accounting Policies (Policies)</t>
  </si>
  <si>
    <t>Liquidation Basis of Accounting</t>
  </si>
  <si>
    <t xml:space="preserve">Liquidation Basis of Accounting The GUC Trust exists solely for the purposes described above in Note 1 and has a finite life. Accordingly, the GUC Trust has prepared the accompanying financial statements on the liquidation basis of accounting in accordance with accounting principles generally accepted in the United States of America (“U.S. GAAP”). Under the liquidation basis of accounting, assets are stated at their estimated realizable value, which is the non-discounted The GUC Trust beneficiaries are holders of Allowed General Unsecured Claims (to the extent their liquidating distributions have not yet been paid to them) and holders of GUC Trust Units. As Disputed General Unsecured Claims and Term Loan Avoidance Action Claims were resolved and allowed and thereby became Allowed General Unsecured Claims, the holders thereof became entitled to receive liquidating distributions of Distributable Cash (including Dividend Cash) and GUC Trust Units pro rata by the amount of such claims. Upon such occurrence, the GUC Trust incurred an obligation to distribute Distributable Cash and, accordingly, liquidating distributions payable were recorded in the amount of Distributable Cash (previously the fair value of New GM Securities) that the GUC Trust was obligated to distribute as of the end of the period in which the Disputed General Unsecured Claims and Term Loan Avoidance Action Claims were resolved as Allowed General Unsecured Claims. Prior to the resolution and allowance of Disputed General Unsecured Claims and Term Loan Avoidance Action Claims, liabilities were not recorded for the conditional obligations associated with Disputed General Unsecured Claims and Term Loan Avoidance Action Claims. Rather, the beneficial interests of GUC Trust beneficiaries in the residual assets of the GUC Trust were reflected in Net Assets in Liquidation of the GUC Trust in the financial statements. Under the liquidation basis of accounting, the GUC Trust presents two principal financial statements: a Statement of Net Assets in Liquidation and a Statement of Changes in Net Assets in Liquidation. In addition, although not required under the liquidation basis of accounting, the GUC Trust also presents a Statement of Cash Flows, in accordance with the requirements of the GUC Trust Agreement. </t>
  </si>
  <si>
    <t>Fiscal Year</t>
  </si>
  <si>
    <t xml:space="preserve">Fiscal Year The GUC Trust’s fiscal year begins on April 1 and ends on the following March 31. </t>
  </si>
  <si>
    <t>Cash Equivalents, Marketable Securities and Accrued Investment Income on Cash Equivalents and Marketable Securities</t>
  </si>
  <si>
    <t xml:space="preserve">Cash Equivalents, Marketable Securities and Accrued Investment Income on Cash Equivalents and Marketable Securities Cash equivalents consist of balances held in money market funds. Marketable securities consist of short-term investments in U.S. Treasury bills. The GUC Trust has valued these securities at fair value based on carrying value, which approximates fair value (when receivables for associated interest income earned included in accrued investment income in the accompanying Statements of Net Assets in Liquidation are combined with the carrying value of such U.S. Treasury bills). Estimated investment income expected to be received on holdings of marketable securities and cash equivalents is accrued under the liquidation basis of accounting to the extent that a reasonable basis for estimation exists. Such accrual is estimated principally based on forecasted cash outflows and expected returns based on recent yields (or expected yields resulting from recent changes in the federal funds rate) on U.S. Treasury bills in which the marketable securities are invested. Modifications are made to the accrual when yields on holdings of U.S. Treasury bills as of the date of the financial statement significantly differ from more recent yields. Estimates of forecasted cash outflows consider the amount and timing of distributions with respect of GUC Trust Units. Such estimates may change in the near term, and such change may be material. </t>
  </si>
  <si>
    <t>Dividends on New GM Common Stock</t>
  </si>
  <si>
    <t xml:space="preserve">Dividends on New GM Common Stock Dividends previously received on New GM Common Stock previously held by the GUC Trust are required to be applied to the same purpose as the New GM Common Stock to which such dividends relate. If the portion of Distributable Cash applicable to the liquidated New GM Common Stock is distributed to holders of subsequently Resolved Allowed Claims and GUC Trust Units, then the dividends relating to such Distributable Cash will also be distributed to such holders. If, however, Distributable Cash is appropriated by the GUC Trust in accordance with the GUC Trust Agreement to fund the costs and liabilities of the GUC Trust, then, in that case, the dividends relating to such appropriated Distributable Cash will be applied to such costs and liabilities of the GUC Trust and (just like the appropriated Distributable Cash) will be maintained in Other Administrative Cash. Because such dividends are applied to the same purpose as the associated Distributable Cash, any references to Distributable Cash should be understood to include the dividends relating to such Distributable Cash, unless expressly indicated otherwise. The amount of cash and cash equivalents and marketable securities held by the GUC Trust that relates to dividends received by the GUC Trust on New GM Common Stock previously held by the GUC Trust is referred to as Dividend Cash and is included in the amount of cash and cash equivalents and marketable securities held for distribution to GUC Trust beneficiaries that is referred to as Distributable Cash (except to the extent of dividends relating to appropriated Distributable Cash that is classified as Other Administrative Cash following such appropriation). </t>
  </si>
  <si>
    <t xml:space="preserve">Accounts Payable and Other Liabilities Accounts payable and other liabilities represent amounts due to professionals, other service providers, and vendors for services rendered or goods received through the end of the period. </t>
  </si>
  <si>
    <t>Contingent Settlement Obligation</t>
  </si>
  <si>
    <t xml:space="preserve">Contingent Settlement Obligation The GUC Trust accrues for loss contingencies when it is probable that a liability has been incurred as of the date of the financial statements and the amount of such liability can be reasonably estimated. In assessing whether a liability has been incurred as of the date of the financial statements, the GUC Trust considers events occurring after the date of the financial statements that provide additional evidence with respect to conditions that existed as of the date of the financial statements, including the estimates inherent in the process of preparing financial statements. Accordingly, during the quarter ended March 31, 2020, the GUC Trust accrued a contingent settlement obligation pursuant to the Amended Settlement Agreement described in Item 3 (“Legal Proceedings”). During the quarter ended March 31, 2018, the GUC Trust accrued a contingent settlement obligation pursuant to a previously executed settlement agreement. As a result of developments in the related litigation, such accrual was reversed in the quarter ended September 30, 2018, due to uncertainties then associated with the effectiveness of such settlement agreement in effect at that time. Estimates regarding incurrence of the contingent settlement obligation may change in the near term, and such change may be material. </t>
  </si>
  <si>
    <t>Reserves for Residual Wind-Down Claims and Costs</t>
  </si>
  <si>
    <t xml:space="preserve">Reserves for Residual Wind-Down Claims and Costs Upon the dissolution of MLC, which occurred on December 15, 2011, the GUC Trust became responsible for resolving and satisfying (to the extent allowed) all remaining Residual Wind-Down Claims. On the date of dissolution of the Debtors, the Debtors transferred to the GUC Trust Residual Wind-Down Assets in an amount necessary to satisfy the ultimate allowed amount of such Residual Wind-Down Claims (including certain Avoidance Action Defense Costs) and the Residual Wind-Down Costs, as estimated by the Debtors. A corresponding amount was recorded in the reserves for Residual Wind-Down Claims and Costs. Should the Residual Wind-Down Claims and the Residual Wind-Down Costs be less than the Residual Wind-Down Assets, any excess funds will be returned to the DIP Lenders. While not expected, if, collectively, the actual amounts of Residual Wind-Down Claims (including certain Avoidance Action Defense Costs) allowed and the Residual Wind-Down Costs exceed the Residual Wind-Down Assets, the GUC Trust Administrator may be required to set aside from distribution and appropriate Distributable Cash to fund the shortfall. Any such appropriation would reduce the amount of Distributable Cash (including Dividend Cash) available for distribution to holders of GUC Trust Units. </t>
  </si>
  <si>
    <t>Reserves for Expected Costs of Liquidation</t>
  </si>
  <si>
    <t xml:space="preserve">Reserves for Expected Costs of Liquidation Under the liquidation basis of accounting, the GUC Trust is required to estimate and accrue the costs associated with implementing the Plan and distributing the GUC Trust’s distributable assets. These costs, described as Wind-Down Costs and Reporting Costs in Note 2, consist principally of professional fees, costs of governance, and other administrative expenses. These amounts may vary significantly due to, among other things, the time and effort required to complete all activities and distributions under the Plan. The GUC Trust has recorded reserves for expected costs of liquidation that represent estimated costs to be incurred over the remaining liquidation period of the GUC Trust for which there is a reasonable basis for estimation. The amount of liquidation costs that will ultimately be incurred depends both on the period of time and on the extent of activities required for the GUC Trust to complete its functions and responsibilities under the Plan and the GUC Trust Agreement. Significant uncertainty remains both as to that time period and as to the extent of those activities. As a result, estimates for the expected costs of liquidation may change in the near term, and such change could be material. As of March 31, 2020, such remaining liquidation period is estimated to extend through July 2021 and has been estimated predominantly on a modified probability-weighted basis, which the GUC Trust believes is the most appropriate measurement basis under the circumstances. Where an outcome is estimated to be likely, the likely outcome has been used as the best estimate and no weight has been given to the unlikely outcome. In addition, consistent with the liquidation basis of accounting, no consideration has been given to potential outcomes to the extent there does not exist a reasonable basis for estimation. The remaining liquidation period is dependent predominantly on the estimate of the remaining period of time for resolution of litigation involving certain General Motors vehicle recalls described in Item 3 (“Legal Proceedings”). In addition, certain additional estimated time to wind down the GUC Trust following resolution of the litigation is included in the estimated liquidation period. Future developments in the General Motors vehicle recall litigation could extend the current estimate of such minimum remaining period of time for resolution and, therefore, extend the estimated minimum remaining liquidation period of the GUC Trust beyond July 2021. In addition, certain liquidation costs that are expected to be prepaid by the GUC Trust upon its dissolution have also been estimated and accrued. The GUC Trust’s estimates regarding the costs and remaining liq uidation period may change in the near term, and such change may be ma terial. As the GUC Trust incurs liquidation costs, the reserves are released to offset the costs incurred and a liability to the service provider is recognized as an accounts payable or accrued liability until paid. In addition, because the GUC Trust only records reserves for expected costs for which there is a reasonable basis for estimation under applicable U.S. GAAP, additional costs may be identified from time to time for which additional reserves must be recorded. As such costs are identified, the GUC Trust records an increase to its reserves and charges such increase as an addition to such reserves in the Statement of Changes in Net Assets in Liquidation. The process of recording reserves for expected costs of liquidation as a matter of financial reporting is separate and distinct from the process by which Distributable Cash is set aside from distribution for the purposes of funding projected costs of liquidation. Such projected costs are generally estimated on a more conservative (i.e., more inclusive) basis and include contingencies that are not permitted to be accrued in reserves for expected costs of liquidation under applicable U.S. GAAP. For a more complete description of the process of setting aside Distributable Cash to fund projected costs and potential liabilities of the GUC Trust, see Item 7. “Management’s Discussion and Analysis of Financial Condition and Results of Operations—Net Assets in Liquidation” under the heading “—Distributable Cash Set Aside from Distribution” above. </t>
  </si>
  <si>
    <t xml:space="preserve">Income Taxes The GUC Trust is considered to be a Disputed Ownership Fund pursuant to Treasury Regulation Section 1.468B-9. Section 1.468B-9(c)(1)(ii). The GUC Trust generates gross income in the form of interest and dividend income (including dividends received on its previous holdings of New GM Common Stock) and recognizes capital gains and/or losses upon its disposition of New GM Securities, which are reduced by administrative expenses and accumulated net operating and capital losses, to compute modified gross income. As the GUC Trust is taxable for federal income tax purposes, a current income tax liability or asset, if any, is recognized for estimated taxes payable or receivable. Deferred tax liabilities and assets are recognized for the estimated future tax effects of temporary differences between financial reporting and tax accounting. Deferred tax assets are reviewed for recoverability and valuation allowances are provided as necessary. The GUC Trust is not subject to state income taxes under current law. Accordingly, no current or deferred state income tax liabilities and assets are recorded. The process of recognizing deferred tax assets and liabilities and any current income taxes payable as a matter of financial reporting is separate and distinct from the process by which any Distributable Cash is set aside from distribution for the purposes of funding potential income tax liabilities. Any such potential income tax liabilities are generally estimated on a more conservative (i.e., more inclusive) basis and may include amounts of potential income tax liabilities beyond the amounts that are permitted to be recorded under applicable accounting standards. For a more complete description of the process of setting aside Distributable Cash to fund projected costs and potential income tax liabilities of the GUC Trust, see Item 7. “Management’s Discussion and Analysis of Financial Condition and Results of Operations—Net Assets in Liquidation” under the heading “—Distributable Cash Set Aside from Distribution” above. The GUC Trust recognizes the tax benefit from an uncertain tax position only if it is more likely than not that the tax position will be sustained on examination by the taxing authority, based on the technical merits of the position, review of available evidence and consultation with GUC Trust Professionals. The GUC Trust’s tax liability with respect to its federal income tax returns for the year ended March 31, 2019 and all prior years are no longer subject to examination as a result of the application of Section 505(b) of the Bankruptcy Code. However, remaining net operating loss carryovers generated through March 31, 2020 aggregating $140.6 million, could be subject to examination by the IRS in subsequent years if those losses are utilized. It is not expected that such losses will be utilized (on a net basis) in the future. As of March 31, 2020, there are no known items which would result in a significant accrual for uncertain tax positions. </t>
  </si>
  <si>
    <t>Use of Estimates</t>
  </si>
  <si>
    <t xml:space="preserve">Use of Estimates The preparation of financial statements on the liquidation basis in conformity with U.S. GAAP requires the use of estimates and assumptions that affect the reported amounts of assets and liabilities. These estimates are subject to known and unknown risks, uncertainties and other factors that could materially impact the amounts reported and disclosed in the financial statements and related footnotes. Significant estimates include estimated investment income expected to be received, expected liquidation costs, incurrence of the contingent settlement obligation and fair value of marketable securities. Actual results could differ from those estimates. </t>
  </si>
  <si>
    <t>Recent Accounting Standards</t>
  </si>
  <si>
    <t>Recent Accounting Standards Changes to U.S. GAAP are made by the FASB in the form of accounting standards updates (ASUs) to the FASB’s Accounting Standards Codification. The GUC Trust considers the applicability and impact of all ASUs. ASUs not noted herein were assessed and determined to be not applicable.</t>
  </si>
  <si>
    <t>Net Assets in Liquidation (Tables)</t>
  </si>
  <si>
    <t>Schedule of Cash and Cash Equivalent and Marketable Securities</t>
  </si>
  <si>
    <t xml:space="preserve">As of March 31, 2020 and 2019, cash and cash equivalents and marketable securities aggregated $435.6 million and $505.1 million, respectively, and are comprised of the following: (in thousands) 2020 2019 Distributable Cash (including associated Dividend Cash) $ 393,431 $ 472,070 Other Administrative Cash 40,767 31,445 Administrative Fund 1,161 1,246 Residual Wind-Down Assets 178 175 Funds for Indenture Trustee / Fiscal Paying Agent Costs 90 117 Total 435,627 $ 505,053 </t>
  </si>
  <si>
    <t>Schedule of GUC Trust Units</t>
  </si>
  <si>
    <t xml:space="preserve">The following table presents the changes during the years ended March 31, 2020, 2019 and 2018 in the numbers of GUC Trust Units outstanding or which the GUC Trust was obligated to issue: Year Ended Year Ended Year Ended Outstanding or issuable as of beginning of year 31,855,504 31,855,504 31,854,103 Issued during the year 230,997 — 1,448 Less: Issuable as of beginning of year — — (47 ) Add: Issuable as of end of year — — — Outstanding as of end of year (1) (2) 32,086,501 31,855,504 31,855,504 (1) 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2) The number of GUC Trust Units outstanding as of end of year does not equal the amount of Allowed General Unsecured Claims on a 1 to 1,000 basis as of the corresponding date because of additional GUC Trust Units that were issued due to rounding. </t>
  </si>
  <si>
    <t>Allowed and Disputed General Unsecured Claims and Potential Term Loan Avoidance Action Claims</t>
  </si>
  <si>
    <t xml:space="preserve">The following table presents a summary of activity with respect to Allowed and Disputed General Unsecured Claims and Term Loan Avoidance Action Claims for the years ended March 31, 2020 and 2019: (in thousands) Allowed General Disputed General Term Loan Maximum Total Claim Total, March 31, 2018 $ 31,855,432 $ 50,000 $ 1,494,986 $ 1,544,986 $ 33,400,418 New Allowed General Unsecured Claims — — — — — Disputed General Unsecured Claims resolved or disallowed — — — — — Term Loan Avoidance Action Claims resolved or disallowed — — (143 ) (143 ) (143 ) Total, March 31, 2019 31,855,432 50,000 1,494,843 1,544,843 33,400,275 New Allowed General Unsecured Claims 231,000 — — — 231,000 Disputed General Unsecured Claims resolved or disallowed — (50,000 ) — (50,000 ) (50,000 ) Term Loan Avoidance Action Claims resolved or disallowed — — (1,494,843 ) (1,494,843 ) (1,494,843 ) Total, March 31, 2020 $ 32,086,432 $ — $ — $ — $ 32,086,432 (1) Remaining Disputed General Unsecured Claims as of March 31, 2019 and 2018 represented a general claim contingency for any future disputed claims or other obligations of the GUC Trust. During the year ended March 31, 2020, the GUC Trust released such general claim contingency because it was deemed no longer necessary. (2) Maximum Amount of Unresolved Claims represents the sum of Disputed General Unsecured Claims and Term Loan Avoidance Action Claims. (3) Total Claim Amount represents the sum of Allowed General Unsecured Claims and Maximum Amount of Unresolved Claims. </t>
  </si>
  <si>
    <t>Liquidating Distributions (Tables)</t>
  </si>
  <si>
    <t>Schedule of Liquidating Distributions</t>
  </si>
  <si>
    <t xml:space="preserve">Liquidating distributions (net reversal of liquidating distributions) in the years ended March 31, 2020, 2019 and 2018 consisted of the following: (in thousands) 2020 2019 2018 Distributions during the year $ 67,818 $ 40 $ 433 Less: Liquidating distributions payable as of beginning of year (1,785 ) (1,825 ) (9,205 ) Add: Liquidating distributions payable as of end of year 351,876 1,785 1,825 Total (net reversal) $ 417,909 $ — $ (6,947 ) </t>
  </si>
  <si>
    <t>Fair Value Measurements (Tables)</t>
  </si>
  <si>
    <t>Assets and Liabilities Measured at Fair Value on Recurring Basis</t>
  </si>
  <si>
    <t xml:space="preserve">The following table presents information about the GUC Trust’s assets and liabilities presented at fair value as of March 31, 2020 and 2019, and the valuation techniques used by the GUC Trust to determine those fair values. March 31, 2020 (in thousands) Level 1 Level 2 Level 3 Total Assets: Cash equivalents: Money market funds $ 40,413 $ — $ — 40,413 Marketable Securities: U.S. Treasury bills — 392,777 — 392,777 Total Assets $ 40,413 $ 392,777 $ — $ 433,190 Liabilities: Liquidating distributions payable $ 351,876 $ — $ — $ 351,876 March 31, 2019 (in thousands) Level 1 Level 2 Level 3 Total Assets: Cash equivalents: Money market funds $ 34 $ — $ — $ 34 Marketable Securities: U.S. Treasury bills — 503,228 — 503,228 Total Assets $ 34 $ 503,228 $ — $ 503,262 Liabilities: Liquidating distributions payable $ 1,785 $ — $ — $ 1,785 </t>
  </si>
  <si>
    <t>Reserves for Expected Costs of Liquidation and Residual Wind-Down Claims and Costs (Tables)</t>
  </si>
  <si>
    <t>Summary of Activity in Reserves for Expected Costs of Liquidation</t>
  </si>
  <si>
    <t xml:space="preserve">The following is a summary of the activity in the reserves for expected costs of liquidation for the years ended March 31, 2020, 2019 and 2018: (in thousands) Reserve for Reserve for Reserve for Total Reserves Balance, March 31, 2017 $ 9,851 $ 8,827 $ 225 $ 18,903 Plus additions to reserves 25,351 8,597 — 33,948 Less liquidation costs incurred: Trust Professionals (7,424 ) (2,669 ) — (10,093 ) Trust Governance (2,523 ) (1,800 ) (81 ) (4,404 ) Other Administrative Expenses (51 ) (216 ) — (267 ) Balance, March 31, 2018 25,204 12,739 144 38,087 Plus additions to reserves 4,122 5,389 — 9,511 Less liquidation costs incurred: Trust Professionals (3,125 ) (2,113 ) — (5,238 ) Trust Governance (2,695 ) (1,801 ) (34 ) (4,530 ) Other Administrative Expenses (127 ) (218 ) — (345 ) Balance, March 31, 2019 23,379 13,996 110 37,485 Plus additions to (reductions in) reserves 5,059 (3,537 ) — 1,522 Less liquidation costs incurred: Trust Professionals (3,330 ) (2,303 ) — (5,633 ) Trust Governance (2,465 ) (1,800 ) (28 ) (4,293 ) Other Administrative Expenses (113 ) (256 ) — (369 ) Balance, March 31, 2020 $ 22,530 $ 6,100 $ 82 $ 28,712 </t>
  </si>
  <si>
    <t>Summary of Activity in Reserves for Residual Wind-Down Claims and Costs</t>
  </si>
  <si>
    <t xml:space="preserve">The following is a summary of the activity in the reserve for Residual Wind-Down Claims and Costs for the years ended March 31, 2020, 2019 and 2018: (in thousands) 2020 2019 2018 Balance, beginning of year $ 169 $ 169 $ 966 Plus addition to reserve 8 — 9 Plus reclassification of accrued liability — — 9 Less claims allowed during the period — — (815 ) Balance, end of year $ 177 $ 169 $ 169 </t>
  </si>
  <si>
    <t>Income Taxes (Tables)</t>
  </si>
  <si>
    <t>Summary of Deferred Taxes</t>
  </si>
  <si>
    <t xml:space="preserve">Deferred taxes in the accompanying Statement of Net Assets in Liquidation as of March 31, 2020 and 2019 are comprised of the following components: (in thousands) 2020 2019 Deferred tax assets: Reserves for expected costs of liquidation and Residual Wind-Down Claims and Costs $ 6,989 $ 13,932 Net operating and capital loss carryovers 52,007 52,150 Gross deferred tax assets 58,996 66,082 Less: Valuation allowance (58,701 ) (54,740 ) Deferred tax asset, net of valuation allowance 295 11,342 Deferred tax liabilities: Accrued investment income (295 ) (11,342 ) Gross deferred tax liabilities (295 ) (11,342 ) Net deferred taxes $ — $ — </t>
  </si>
  <si>
    <t>Purpose of Trust - Additional Information (Detail) - New GM Common Stock [Member] - USD ($) $ / shares in Units, $ in Millions</t>
  </si>
  <si>
    <t>Aug. 05, 2015</t>
  </si>
  <si>
    <t>Jul. 07, 2015</t>
  </si>
  <si>
    <t>Basis Of Presentation And Summary Of Significant Accounting Policies [Line Items]</t>
  </si>
  <si>
    <t>Number of converted New GM Series A Warrants</t>
  </si>
  <si>
    <t>Number of shares of New GM Common Stock received in conversion of New GM Series A Warrants</t>
  </si>
  <si>
    <t>Number of converted New GM Series B Warrants</t>
  </si>
  <si>
    <t>Number of shares of New GM Common Stock received in conversion of New GM Series B Warrants</t>
  </si>
  <si>
    <t>Net proceeds from the liquidation of New GM Securities</t>
  </si>
  <si>
    <t>Conversion rate for New GM Series A Warrants into New GM Common Stock</t>
  </si>
  <si>
    <t>0.71549%</t>
  </si>
  <si>
    <t>Conversion rate for New GM Series B Warrants into New GM Common Stock</t>
  </si>
  <si>
    <t>0.47849%</t>
  </si>
  <si>
    <t>Net weighted average sales price, net of expenses, for New GM Common Stock sold after June 30, 2015</t>
  </si>
  <si>
    <t>Plan of Liquidation - Additional Information (Detail) - USD ($)</t>
  </si>
  <si>
    <t>Mar. 27, 2020</t>
  </si>
  <si>
    <t>Jul. 01, 2019</t>
  </si>
  <si>
    <t>Mar. 31, 2012</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Amount of Term Loan Avoidance Action</t>
  </si>
  <si>
    <t>Dividends received</t>
  </si>
  <si>
    <t>Contribution from MLC</t>
  </si>
  <si>
    <t>Initial Reporting Cash</t>
  </si>
  <si>
    <t>Appropriated Distributable Cash</t>
  </si>
  <si>
    <t>Motion for Appropriation of Distributable Cash</t>
  </si>
  <si>
    <t>Distributable Cash set aside for projected Trust fees, costs and expenses</t>
  </si>
  <si>
    <t>Residual Wind-Down Assets</t>
  </si>
  <si>
    <t>Cash received to fund Avoidance Action Defense Costs</t>
  </si>
  <si>
    <t>Residual wind-down assets transferred benefit in prepaid expenses</t>
  </si>
  <si>
    <t>Avoidance action defense costs in excess of corresponding cash</t>
  </si>
  <si>
    <t>Funds for Indenture Trustee/Fiscal Paying Agent Costs</t>
  </si>
  <si>
    <t>Cash received for indenture trustee and paying agent costs</t>
  </si>
  <si>
    <t>Cash received for funding Indenture Trustee Fiscal and Paying Agent Costs and Reporting Costs</t>
  </si>
  <si>
    <t>Cash received for reporting cash</t>
  </si>
  <si>
    <t>Distributions payable for new allowed general unsecured claims</t>
  </si>
  <si>
    <t>Recoveries by the avoidance action trust and corresponding new allowed general unsecured claims</t>
  </si>
  <si>
    <t>Avoidance ActionTrust [Member]</t>
  </si>
  <si>
    <t>Resolved Term Loan Avoidance Action Claims distributions paid</t>
  </si>
  <si>
    <t>New GM Securities [Member]</t>
  </si>
  <si>
    <t>Aggregate sales of new GM Securities to fund costs and expenses</t>
  </si>
  <si>
    <t>Aggregate dividend cash associated with sales of New GM Securities to fund costs</t>
  </si>
  <si>
    <t>Cash and Cash Equivalents and Marketable Securities [Member]</t>
  </si>
  <si>
    <t>Remaining Administrative Fund aggregated</t>
  </si>
  <si>
    <t>Aggregate Other Administrative Cash</t>
  </si>
  <si>
    <t>New GM Series A Warrants [Member]</t>
  </si>
  <si>
    <t>Distributable assets number of securities called by warrants</t>
  </si>
  <si>
    <t>Exercise price per share</t>
  </si>
  <si>
    <t>Warrants expiration date</t>
  </si>
  <si>
    <t>Jul. 10,
		2016</t>
  </si>
  <si>
    <t>Number of securities sold to fund costs and expenses</t>
  </si>
  <si>
    <t>New GM Series B Warrants [Member]</t>
  </si>
  <si>
    <t>Jul. 10,
		2019</t>
  </si>
  <si>
    <t>New GM Common Stock [Member]</t>
  </si>
  <si>
    <t>Distributable assets number of securities</t>
  </si>
  <si>
    <t>Securities authorized for sale</t>
  </si>
  <si>
    <t>Basis of Presentation and Significant Accounting Policies - Additional Information (Detail) $ in Millions</t>
  </si>
  <si>
    <t>Mar. 31, 2020USD ($)</t>
  </si>
  <si>
    <t>Liquidation Date, Expected to Complete</t>
  </si>
  <si>
    <t>Jul. 31,
		2021</t>
  </si>
  <si>
    <t>Operating Loss Carryforwards</t>
  </si>
  <si>
    <t>Net Assets in Liquidation - Additional Information (Detail) - USD ($)</t>
  </si>
  <si>
    <t>May 31, 2020</t>
  </si>
  <si>
    <t>Net Assets in Liquidation [Line Items]</t>
  </si>
  <si>
    <t>Distributable Assets</t>
  </si>
  <si>
    <t>Cash and cash equivalents and marketable securities</t>
  </si>
  <si>
    <t>Liquidating distributions payable</t>
  </si>
  <si>
    <t>Distributable cash pending distribution or set aside and not available for distribution</t>
  </si>
  <si>
    <t>Change in Future Investment Income</t>
  </si>
  <si>
    <t>Amount required to issue one Trust Unit per contingent rights</t>
  </si>
  <si>
    <t>Settlement payment obligation</t>
  </si>
  <si>
    <t>Loss Contingency Accrual, Payments</t>
  </si>
  <si>
    <t>Noticing costs</t>
  </si>
  <si>
    <t>GUC Trust Units [Member]</t>
  </si>
  <si>
    <t>Liquidating distributions payable to Guc unit holders</t>
  </si>
  <si>
    <t>Expected Distribution</t>
  </si>
  <si>
    <t>Accrued Future Investment Income</t>
  </si>
  <si>
    <t>Avoidance Action Trust [Member]</t>
  </si>
  <si>
    <t>Net Assets in Liquidation - Schedule of Cash and Cash Equivalent and Marketable Securities (Detail) - USD ($) $ in Thousands</t>
  </si>
  <si>
    <t>Cash and Cash Equivalents [Line Items]</t>
  </si>
  <si>
    <t>Funds for Indenture Trustee / Fiscal Paying Agent Costs</t>
  </si>
  <si>
    <t>Total</t>
  </si>
  <si>
    <t>Distributable Cash (including associated Dividend Cash)</t>
  </si>
  <si>
    <t>Other Administrative Cash</t>
  </si>
  <si>
    <t>Administrative Fund</t>
  </si>
  <si>
    <t>Net Assets in Liquidation - Schedule of GUC Trust Units (Detail) - Trust</t>
  </si>
  <si>
    <t>Outstanding or issuable as of beginning of year</t>
  </si>
  <si>
    <t>Issued during the year</t>
  </si>
  <si>
    <t>Less: Issuable as of beginning of year</t>
  </si>
  <si>
    <t>Add: Issuable as of end of year</t>
  </si>
  <si>
    <t>Outstanding as of end of year</t>
  </si>
  <si>
    <t>Net Assets in Liquidation - Schedule of GUC Trust Units (Parenthetical) (Detail)</t>
  </si>
  <si>
    <t>Mar. 31, 2011USD ($)Unit</t>
  </si>
  <si>
    <t>Units Outstanding Or Issuable Description</t>
  </si>
  <si>
    <t>The number of GUC Trust Units outstanding as of end of year does not equal the amount of Allowed General Unsecured Claims on a 1 to 1,000 basis as of the corresponding date because of additional GUC Trust Units that were issued due to rounding.</t>
  </si>
  <si>
    <t>Number Of Trust Units Issued Per Thousand Dollars Of Allowed General Unsecured Claims | Unit</t>
  </si>
  <si>
    <t>Amount Of Allowed General Unsecured Claims For Issuance Of One Trust Unit | $</t>
  </si>
  <si>
    <t>Net Assets in Liquidation - Allowed and Disputed General Unsecured Claims and Potential Term Loan Avoidance Action Claims (Detail) - USD ($) $ in Thousands</t>
  </si>
  <si>
    <t>Loss Contingencies [Line Items]</t>
  </si>
  <si>
    <t>Beginning balance</t>
  </si>
  <si>
    <t>New Allowed General Unsecured Claims</t>
  </si>
  <si>
    <t>Disputed General Unsecured Claims resolved or disallowed</t>
  </si>
  <si>
    <t>Term Loan Avoidance Action Claims resolved or disallowed</t>
  </si>
  <si>
    <t>Ending balance</t>
  </si>
  <si>
    <t>Allowed General Unsecured Claims [Member]</t>
  </si>
  <si>
    <t>Disputed General Unsecured Claims [Member]</t>
  </si>
  <si>
    <t>Term Loan Avoidance Action Claims [Member]</t>
  </si>
  <si>
    <t>Maximum Amount of Unresolved Claims [Member]</t>
  </si>
  <si>
    <t>Liquidating Distributions - Additional Information (Detail) - USD ($) $ in Thousands</t>
  </si>
  <si>
    <t>Distribution Made to Limited Partner [Line Items]</t>
  </si>
  <si>
    <t>Cash distributions payable</t>
  </si>
  <si>
    <t>Liquidation Basis of Accounting [Member]</t>
  </si>
  <si>
    <t>(Net reversal of liquidating distribution) liquidating distributions</t>
  </si>
  <si>
    <t>Liquidating Distributions - Schedule of Liquidating Distributions (Detail) - Liquidation Basis of Accounting [Member] - USD ($) $ in Thousands</t>
  </si>
  <si>
    <t>Distribution Made to Limited Liability Company (LLC) Member [Line Items]</t>
  </si>
  <si>
    <t>Distributions during the year</t>
  </si>
  <si>
    <t>Less: Liquidating distributions payable as of beginning of year</t>
  </si>
  <si>
    <t>Add: Liquidating distributions payable as of end of year</t>
  </si>
  <si>
    <t>Total (net reversal)</t>
  </si>
  <si>
    <t>Fair Value Measurements - Additional Information (Detail) - USD ($) $ in Millions</t>
  </si>
  <si>
    <t>Level 3 [Member]</t>
  </si>
  <si>
    <t>Fair Value, Assets and Liabilities Measured on Recurring and Nonrecurring Basis [Line Items]</t>
  </si>
  <si>
    <t>Assets measured</t>
  </si>
  <si>
    <t>Fair Value Measurements - Assets and Liabilities Measured at Fair Value on Recurring Basis (Detail) - USD ($) $ in Thousands</t>
  </si>
  <si>
    <t>Liabilities:</t>
  </si>
  <si>
    <t>Fair Value, Measurements, Recurring [Member]</t>
  </si>
  <si>
    <t>Assets:</t>
  </si>
  <si>
    <t>Total Assets</t>
  </si>
  <si>
    <t>Fair Value, Measurements, Recurring [Member] | Cash Equivalents [Member] | Money Market Funds [Member]</t>
  </si>
  <si>
    <t>Fair Value, Measurements, Recurring [Member] | Marketable Securities [Member] | U.S. Treasury Bills [Member]</t>
  </si>
  <si>
    <t>Fair Value, Measurements, Recurring [Member] | Level 1 [Member]</t>
  </si>
  <si>
    <t>Fair Value, Measurements, Recurring [Member] | Level 1 [Member] | Cash Equivalents [Member] | Money Market Funds [Member]</t>
  </si>
  <si>
    <t>Fair Value, Measurements, Recurring [Member] | Level 2 [Member]</t>
  </si>
  <si>
    <t>Fair Value, Measurements, Recurring [Member] | Level 2 [Member] | Marketable Securities [Member] | U.S. Treasury Bills [Member]</t>
  </si>
  <si>
    <t>Reserves for Expected Costs of Liquidation and Residual Wind-Down Claims and Costs - Additional Information (Detail) - USD ($) $ in Thousands</t>
  </si>
  <si>
    <t>Restructuring Cost and Reserve [Line Items]</t>
  </si>
  <si>
    <t>Net increase (decrease in) additions to reserves for Expected Costs of Liquidation</t>
  </si>
  <si>
    <t>Maximum [Member]</t>
  </si>
  <si>
    <t>Expected liquidation end date</t>
  </si>
  <si>
    <t>Reserve for Expected Wind-Down Costs [Member]</t>
  </si>
  <si>
    <t>Reserve for Expected Reporting Costs [Member]</t>
  </si>
  <si>
    <t>Reserves for Expected Costs of Liquidation and Residual Wind-Down Claims and Costs - Summary of Activity in Reserves for Expected Costs of Liquidation (Detail) - USD ($) $ in Thousands</t>
  </si>
  <si>
    <t>Beginning Balance</t>
  </si>
  <si>
    <t>Plus net additions to (reductions in) reserves</t>
  </si>
  <si>
    <t>Less liquidation costs incurred:</t>
  </si>
  <si>
    <t>Ending Balance</t>
  </si>
  <si>
    <t>Trust Professionals [Member]</t>
  </si>
  <si>
    <t>Liquidation costs incurred</t>
  </si>
  <si>
    <t>Trust Governance [Member]</t>
  </si>
  <si>
    <t>Other Administrative Expenses [Member]</t>
  </si>
  <si>
    <t>Reserve for Expected Wind-Down Costs [Member] | Trust Professionals [Member]</t>
  </si>
  <si>
    <t>Reserve for Expected Wind-Down Costs [Member] | Trust Governance [Member]</t>
  </si>
  <si>
    <t>Reserve for Expected Wind-Down Costs [Member] | Other Administrative Expenses [Member]</t>
  </si>
  <si>
    <t>Reserve for Expected Reporting Costs [Member] | Trust Professionals [Member]</t>
  </si>
  <si>
    <t>Reserve for Expected Reporting Costs [Member] | Trust Governance [Member]</t>
  </si>
  <si>
    <t>Reserve for Expected Reporting Costs [Member] | Other Administrative Expenses [Member]</t>
  </si>
  <si>
    <t>Reserve for Indenture Trustee/Fiscal and Paying Agent Costs [Member]</t>
  </si>
  <si>
    <t>Reserve for Indenture Trustee/Fiscal and Paying Agent Costs [Member] | Trust Governance [Member]</t>
  </si>
  <si>
    <t>Reserves for Expected Costs of Liquidation and Residual Wind-Down Claims and Costs - Summary of Activity in Reserves for Residual Wind-Down Claims and Costs (Detail) - USD ($) $ in Thousands</t>
  </si>
  <si>
    <t>Balance, beginning of year</t>
  </si>
  <si>
    <t>Balance, end of year</t>
  </si>
  <si>
    <t>Plus addition to reserves</t>
  </si>
  <si>
    <t xml:space="preserve"> </t>
  </si>
  <si>
    <t>Plus reclassification of accrued liability</t>
  </si>
  <si>
    <t>Less claims allowed during the period</t>
  </si>
  <si>
    <t>Income Taxes - Summary of Deferred Taxes (Detail) - USD ($) $ in Thousands</t>
  </si>
  <si>
    <t>Deferred tax assets:</t>
  </si>
  <si>
    <t>Reserves for expected costs of liquidation and Residual Wind-Down Claims and Costs</t>
  </si>
  <si>
    <t>Net operating and capital loss carryovers</t>
  </si>
  <si>
    <t>Gross deferred tax assets</t>
  </si>
  <si>
    <t>Less: Valuation allowance</t>
  </si>
  <si>
    <t>Deferred tax asset, net of valuation allowance</t>
  </si>
  <si>
    <t>Deferred tax liabilities:</t>
  </si>
  <si>
    <t>Accrued investment income</t>
  </si>
  <si>
    <t>Gross deferred tax liabilities</t>
  </si>
  <si>
    <t>Net deferred taxes</t>
  </si>
  <si>
    <t>Income Taxes - Additional Information (Detail) - USD ($)</t>
  </si>
  <si>
    <t>1 Months Ended</t>
  </si>
  <si>
    <t>3 Months Ended</t>
  </si>
  <si>
    <t>Dec. 31, 2017</t>
  </si>
  <si>
    <t>Sep. 30, 2017</t>
  </si>
  <si>
    <t>Tax Credit Carryforward [Line Items]</t>
  </si>
  <si>
    <t>Current tax benefit or provision</t>
  </si>
  <si>
    <t>Income taxes paid</t>
  </si>
  <si>
    <t>Deferred tax benefit or provision</t>
  </si>
  <si>
    <t>Federal income tax rate</t>
  </si>
  <si>
    <t>37.00%</t>
  </si>
  <si>
    <t>39.60%</t>
  </si>
  <si>
    <t>Net operating loss carryovers</t>
  </si>
  <si>
    <t>Remaining capital loss carryovers expire</t>
  </si>
  <si>
    <t>Net operating loss carryovers begin to expire</t>
  </si>
  <si>
    <t>Mar. 31,
		2032</t>
  </si>
  <si>
    <t>Deferred tax asset</t>
  </si>
  <si>
    <t>Deferred tax assets, valuation allowance</t>
  </si>
  <si>
    <t>Change in valuation allowance against net deferred tax assets</t>
  </si>
  <si>
    <t>Internal Revenue Service (IRS) [Member]</t>
  </si>
  <si>
    <t>Statutory notification period</t>
  </si>
  <si>
    <t>60 days</t>
  </si>
  <si>
    <t>Related Party Transactions - Additional Information (Detail) - USD ($)</t>
  </si>
  <si>
    <t>Wilmington Trust Company [Member]</t>
  </si>
  <si>
    <t>Related Party Transaction [Line Items]</t>
  </si>
  <si>
    <t>Indenture trustee fees</t>
  </si>
  <si>
    <t>Standard fees and commissions</t>
  </si>
  <si>
    <t>GUC Trust Monitor [Member]</t>
  </si>
  <si>
    <t>Professional Fee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24</v>
      </c>
    </row>
    <row r="18" spans="1:2">
      <c r="A18" s="4" t="s">
        <v>30</v>
      </c>
      <c r="B18" s="5" t="n">
        <v>0</v>
      </c>
    </row>
    <row r="19" spans="1:2">
      <c r="A19" s="4" t="s">
        <v>31</v>
      </c>
      <c r="B19" s="6" t="n">
        <v>0</v>
      </c>
    </row>
    <row r="20" spans="1:2">
      <c r="A20" s="4" t="s">
        <v>32</v>
      </c>
      <c r="B20" s="4" t="s">
        <v>7</v>
      </c>
    </row>
    <row r="21" spans="1:2">
      <c r="A21" s="4" t="s">
        <v>33</v>
      </c>
      <c r="B21" s="4" t="s">
        <v>7</v>
      </c>
    </row>
    <row r="22" spans="1:2">
      <c r="A22" s="4" t="s">
        <v>34</v>
      </c>
      <c r="B2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5</v>
      </c>
      <c r="B1" s="2" t="s">
        <v>1</v>
      </c>
    </row>
    <row r="2" spans="1:2">
      <c r="B2" s="2" t="s">
        <v>36</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36</v>
      </c>
    </row>
    <row r="3" spans="1:2">
      <c r="A3" s="3" t="s">
        <v>91</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36</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36</v>
      </c>
    </row>
    <row r="3" spans="1:2">
      <c r="A3" s="3" t="s">
        <v>104</v>
      </c>
    </row>
    <row r="4" spans="1:2">
      <c r="A4" s="4" t="s">
        <v>103</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36</v>
      </c>
    </row>
    <row r="3" spans="1:2">
      <c r="A3" s="4" t="s">
        <v>107</v>
      </c>
      <c r="B3" s="4" t="s">
        <v>108</v>
      </c>
    </row>
    <row r="4" spans="1:2">
      <c r="A4" s="4" t="s">
        <v>109</v>
      </c>
      <c r="B4" s="4" t="s">
        <v>110</v>
      </c>
    </row>
    <row r="5" spans="1:2">
      <c r="A5" s="4" t="s">
        <v>111</v>
      </c>
      <c r="B5" s="4" t="s">
        <v>112</v>
      </c>
    </row>
    <row r="6" spans="1:2">
      <c r="A6" s="4" t="s">
        <v>113</v>
      </c>
      <c r="B6" s="4" t="s">
        <v>114</v>
      </c>
    </row>
    <row r="7" spans="1:2">
      <c r="A7" s="4" t="s">
        <v>45</v>
      </c>
      <c r="B7" s="4" t="s">
        <v>115</v>
      </c>
    </row>
    <row r="8" spans="1:2">
      <c r="A8" s="4" t="s">
        <v>116</v>
      </c>
      <c r="B8" s="4" t="s">
        <v>117</v>
      </c>
    </row>
    <row r="9" spans="1:2">
      <c r="A9" s="4" t="s">
        <v>118</v>
      </c>
      <c r="B9" s="4" t="s">
        <v>119</v>
      </c>
    </row>
    <row r="10" spans="1:2">
      <c r="A10" s="4" t="s">
        <v>120</v>
      </c>
      <c r="B10" s="4" t="s">
        <v>121</v>
      </c>
    </row>
    <row r="11" spans="1:2">
      <c r="A11" s="4" t="s">
        <v>100</v>
      </c>
      <c r="B11" s="4" t="s">
        <v>122</v>
      </c>
    </row>
    <row r="12" spans="1:2">
      <c r="A12" s="4" t="s">
        <v>123</v>
      </c>
      <c r="B12" s="4" t="s">
        <v>124</v>
      </c>
    </row>
    <row r="13" spans="1:2">
      <c r="A13" s="4" t="s">
        <v>125</v>
      </c>
      <c r="B13"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36</v>
      </c>
    </row>
    <row r="3" spans="1:2">
      <c r="A3" s="3" t="s">
        <v>91</v>
      </c>
    </row>
    <row r="4" spans="1:2">
      <c r="A4" s="4" t="s">
        <v>128</v>
      </c>
      <c r="B4" s="4" t="s">
        <v>129</v>
      </c>
    </row>
    <row r="5" spans="1:2">
      <c r="A5" s="4" t="s">
        <v>130</v>
      </c>
      <c r="B5" s="4" t="s">
        <v>131</v>
      </c>
    </row>
    <row r="6" spans="1:2">
      <c r="A6" s="4" t="s">
        <v>132</v>
      </c>
      <c r="B6"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36</v>
      </c>
    </row>
    <row r="3" spans="1:2">
      <c r="A3" s="3" t="s">
        <v>91</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7</v>
      </c>
      <c r="B1" s="2" t="s">
        <v>1</v>
      </c>
    </row>
    <row r="2" spans="1:2">
      <c r="B2" s="2" t="s">
        <v>36</v>
      </c>
    </row>
    <row r="3" spans="1:2">
      <c r="A3" s="3" t="s">
        <v>96</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36</v>
      </c>
    </row>
    <row r="3" spans="1:2">
      <c r="A3" s="3" t="s">
        <v>91</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36</v>
      </c>
    </row>
    <row r="3" spans="1:2">
      <c r="A3" s="3" t="s">
        <v>101</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5" t="n">
        <v>42850</v>
      </c>
      <c r="C3" s="5" t="n">
        <v>1825</v>
      </c>
    </row>
    <row r="4" spans="1:3">
      <c r="A4" s="4" t="s">
        <v>40</v>
      </c>
      <c r="B4" s="6" t="n">
        <v>392777</v>
      </c>
      <c r="C4" s="6" t="n">
        <v>503228</v>
      </c>
    </row>
    <row r="5" spans="1:3">
      <c r="A5" s="4" t="s">
        <v>41</v>
      </c>
      <c r="B5" s="6" t="n">
        <v>2096</v>
      </c>
      <c r="C5" s="6" t="n">
        <v>31552</v>
      </c>
    </row>
    <row r="6" spans="1:3">
      <c r="A6" s="4" t="s">
        <v>42</v>
      </c>
      <c r="C6" s="6" t="n">
        <v>665</v>
      </c>
    </row>
    <row r="7" spans="1:3">
      <c r="A7" s="4" t="s">
        <v>43</v>
      </c>
      <c r="B7" s="6" t="n">
        <v>437723</v>
      </c>
      <c r="C7" s="6" t="n">
        <v>537270</v>
      </c>
    </row>
    <row r="8" spans="1:3">
      <c r="A8" s="3" t="s">
        <v>44</v>
      </c>
    </row>
    <row r="9" spans="1:3">
      <c r="A9" s="4" t="s">
        <v>45</v>
      </c>
      <c r="B9" s="6" t="n">
        <v>2378</v>
      </c>
      <c r="C9" s="6" t="n">
        <v>3327</v>
      </c>
    </row>
    <row r="10" spans="1:3">
      <c r="A10" s="4" t="s">
        <v>46</v>
      </c>
      <c r="B10" s="6" t="n">
        <v>351876</v>
      </c>
      <c r="C10" s="6" t="n">
        <v>1785</v>
      </c>
    </row>
    <row r="11" spans="1:3">
      <c r="A11" s="4" t="s">
        <v>47</v>
      </c>
      <c r="B11" s="6" t="n">
        <v>48000</v>
      </c>
    </row>
    <row r="12" spans="1:3">
      <c r="A12" s="4" t="s">
        <v>48</v>
      </c>
      <c r="B12" s="6" t="n">
        <v>28712</v>
      </c>
      <c r="C12" s="6" t="n">
        <v>37485</v>
      </c>
    </row>
    <row r="13" spans="1:3">
      <c r="A13" s="4" t="s">
        <v>49</v>
      </c>
      <c r="B13" s="6" t="n">
        <v>177</v>
      </c>
      <c r="C13" s="6" t="n">
        <v>169</v>
      </c>
    </row>
    <row r="14" spans="1:3">
      <c r="A14" s="4" t="s">
        <v>50</v>
      </c>
      <c r="B14" s="6" t="n">
        <v>431143</v>
      </c>
      <c r="C14" s="6" t="n">
        <v>42766</v>
      </c>
    </row>
    <row r="15" spans="1:3">
      <c r="A15" s="4" t="s">
        <v>51</v>
      </c>
      <c r="B15" s="5" t="n">
        <v>6580</v>
      </c>
      <c r="C15" s="5" t="n">
        <v>494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149</v>
      </c>
      <c r="C1" s="2" t="s">
        <v>150</v>
      </c>
    </row>
    <row r="2" spans="1:3">
      <c r="A2" s="3" t="s">
        <v>151</v>
      </c>
    </row>
    <row r="3" spans="1:3">
      <c r="A3" s="4" t="s">
        <v>152</v>
      </c>
      <c r="C3" s="6" t="n">
        <v>10352556</v>
      </c>
    </row>
    <row r="4" spans="1:3">
      <c r="A4" s="4" t="s">
        <v>153</v>
      </c>
      <c r="C4" s="6" t="n">
        <v>7407155</v>
      </c>
    </row>
    <row r="5" spans="1:3">
      <c r="A5" s="4" t="s">
        <v>154</v>
      </c>
      <c r="C5" s="6" t="n">
        <v>10352556</v>
      </c>
    </row>
    <row r="6" spans="1:3">
      <c r="A6" s="4" t="s">
        <v>155</v>
      </c>
      <c r="C6" s="6" t="n">
        <v>4953635</v>
      </c>
    </row>
    <row r="7" spans="1:3">
      <c r="A7" s="4" t="s">
        <v>156</v>
      </c>
      <c r="B7" s="7" t="n">
        <v>741.7</v>
      </c>
    </row>
    <row r="8" spans="1:3">
      <c r="A8" s="4" t="s">
        <v>157</v>
      </c>
      <c r="C8" s="4" t="s">
        <v>158</v>
      </c>
    </row>
    <row r="9" spans="1:3">
      <c r="A9" s="4" t="s">
        <v>159</v>
      </c>
      <c r="C9" s="4" t="s">
        <v>160</v>
      </c>
    </row>
    <row r="10" spans="1:3">
      <c r="A10" s="4" t="s">
        <v>161</v>
      </c>
      <c r="B10" s="8" t="n">
        <v>31.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6"/>
  </cols>
  <sheetData>
    <row r="1" spans="1:9">
      <c r="A1" s="1" t="s">
        <v>162</v>
      </c>
      <c r="B1" s="2" t="s">
        <v>163</v>
      </c>
      <c r="C1" s="2" t="s">
        <v>36</v>
      </c>
      <c r="D1" s="2" t="s">
        <v>149</v>
      </c>
      <c r="E1" s="2" t="s">
        <v>164</v>
      </c>
      <c r="F1" s="2" t="s">
        <v>37</v>
      </c>
      <c r="G1" s="2" t="s">
        <v>165</v>
      </c>
      <c r="H1" s="2" t="s">
        <v>166</v>
      </c>
      <c r="I1" s="2" t="s">
        <v>167</v>
      </c>
    </row>
    <row r="2" spans="1:9">
      <c r="A2" s="3" t="s">
        <v>168</v>
      </c>
    </row>
    <row r="3" spans="1:9">
      <c r="A3" s="4" t="s">
        <v>169</v>
      </c>
      <c r="I3" s="5" t="n">
        <v>29771000000</v>
      </c>
    </row>
    <row r="4" spans="1:9">
      <c r="A4" s="4" t="s">
        <v>170</v>
      </c>
      <c r="I4" s="6" t="n">
        <v>8154000000</v>
      </c>
    </row>
    <row r="5" spans="1:9">
      <c r="A5" s="4" t="s">
        <v>171</v>
      </c>
      <c r="I5" s="6" t="n">
        <v>39425000000</v>
      </c>
    </row>
    <row r="6" spans="1:9">
      <c r="A6" s="4" t="s">
        <v>172</v>
      </c>
      <c r="I6" s="6" t="n">
        <v>1500000000</v>
      </c>
    </row>
    <row r="7" spans="1:9">
      <c r="A7" s="4" t="s">
        <v>173</v>
      </c>
      <c r="D7" s="5" t="n">
        <v>24700000</v>
      </c>
    </row>
    <row r="8" spans="1:9">
      <c r="A8" s="4" t="s">
        <v>174</v>
      </c>
      <c r="I8" s="6" t="n">
        <v>52700000</v>
      </c>
    </row>
    <row r="9" spans="1:9">
      <c r="A9" s="4" t="s">
        <v>175</v>
      </c>
      <c r="I9" s="5" t="n">
        <v>5700000</v>
      </c>
    </row>
    <row r="10" spans="1:9">
      <c r="A10" s="4" t="s">
        <v>176</v>
      </c>
      <c r="C10" s="5" t="n">
        <v>58800000</v>
      </c>
    </row>
    <row r="11" spans="1:9">
      <c r="A11" s="4" t="s">
        <v>177</v>
      </c>
      <c r="B11" s="5" t="n">
        <v>50000000</v>
      </c>
    </row>
    <row r="12" spans="1:9">
      <c r="A12" s="4" t="s">
        <v>178</v>
      </c>
      <c r="C12" s="6" t="n">
        <v>41500000</v>
      </c>
    </row>
    <row r="13" spans="1:9">
      <c r="A13" s="4" t="s">
        <v>179</v>
      </c>
      <c r="C13" s="6" t="n">
        <v>200000</v>
      </c>
      <c r="H13" s="5" t="n">
        <v>42800000</v>
      </c>
    </row>
    <row r="14" spans="1:9">
      <c r="A14" s="4" t="s">
        <v>180</v>
      </c>
      <c r="H14" s="6" t="n">
        <v>1400000</v>
      </c>
    </row>
    <row r="15" spans="1:9">
      <c r="A15" s="4" t="s">
        <v>181</v>
      </c>
      <c r="H15" s="6" t="n">
        <v>2800000</v>
      </c>
    </row>
    <row r="16" spans="1:9">
      <c r="A16" s="4" t="s">
        <v>182</v>
      </c>
      <c r="C16" s="6" t="n">
        <v>30200000</v>
      </c>
    </row>
    <row r="17" spans="1:9">
      <c r="A17" s="4" t="s">
        <v>183</v>
      </c>
      <c r="C17" s="6" t="n">
        <v>100000</v>
      </c>
    </row>
    <row r="18" spans="1:9">
      <c r="A18" s="4" t="s">
        <v>184</v>
      </c>
      <c r="H18" s="6" t="n">
        <v>1400000</v>
      </c>
    </row>
    <row r="19" spans="1:9">
      <c r="A19" s="4" t="s">
        <v>185</v>
      </c>
      <c r="H19" s="6" t="n">
        <v>3400000</v>
      </c>
    </row>
    <row r="20" spans="1:9">
      <c r="A20" s="4" t="s">
        <v>186</v>
      </c>
      <c r="H20" s="6" t="n">
        <v>2000000</v>
      </c>
    </row>
    <row r="21" spans="1:9">
      <c r="A21" s="4" t="s">
        <v>187</v>
      </c>
      <c r="C21" s="6" t="n">
        <v>68500000</v>
      </c>
      <c r="E21" s="5" t="n">
        <v>68500000</v>
      </c>
    </row>
    <row r="22" spans="1:9">
      <c r="A22" s="4" t="s">
        <v>188</v>
      </c>
      <c r="C22" s="6" t="n">
        <v>231000000</v>
      </c>
      <c r="E22" s="5" t="n">
        <v>231000000</v>
      </c>
    </row>
    <row r="23" spans="1:9">
      <c r="A23" s="4" t="s">
        <v>189</v>
      </c>
    </row>
    <row r="24" spans="1:9">
      <c r="A24" s="3" t="s">
        <v>168</v>
      </c>
    </row>
    <row r="25" spans="1:9">
      <c r="A25" s="4" t="s">
        <v>190</v>
      </c>
      <c r="C25" s="6" t="n">
        <v>67800000</v>
      </c>
    </row>
    <row r="26" spans="1:9">
      <c r="A26" s="4" t="s">
        <v>191</v>
      </c>
    </row>
    <row r="27" spans="1:9">
      <c r="A27" s="3" t="s">
        <v>168</v>
      </c>
    </row>
    <row r="28" spans="1:9">
      <c r="A28" s="4" t="s">
        <v>192</v>
      </c>
      <c r="D28" s="6" t="n">
        <v>61700000</v>
      </c>
    </row>
    <row r="29" spans="1:9">
      <c r="A29" s="4" t="s">
        <v>193</v>
      </c>
      <c r="D29" s="5" t="n">
        <v>200000</v>
      </c>
    </row>
    <row r="30" spans="1:9">
      <c r="A30" s="4" t="s">
        <v>194</v>
      </c>
    </row>
    <row r="31" spans="1:9">
      <c r="A31" s="3" t="s">
        <v>168</v>
      </c>
    </row>
    <row r="32" spans="1:9">
      <c r="A32" s="4" t="s">
        <v>195</v>
      </c>
      <c r="C32" s="6" t="n">
        <v>1161000</v>
      </c>
      <c r="F32" s="5" t="n">
        <v>1246000</v>
      </c>
    </row>
    <row r="33" spans="1:9">
      <c r="A33" s="4" t="s">
        <v>196</v>
      </c>
      <c r="C33" s="6" t="n">
        <v>40767000</v>
      </c>
      <c r="F33" s="6" t="n">
        <v>31445000</v>
      </c>
    </row>
    <row r="34" spans="1:9">
      <c r="A34" s="4" t="s">
        <v>179</v>
      </c>
      <c r="C34" s="6" t="n">
        <v>178000</v>
      </c>
      <c r="F34" s="6" t="n">
        <v>175000</v>
      </c>
      <c r="H34" s="5" t="n">
        <v>40000000</v>
      </c>
    </row>
    <row r="35" spans="1:9">
      <c r="A35" s="4" t="s">
        <v>183</v>
      </c>
      <c r="C35" s="5" t="n">
        <v>90000</v>
      </c>
      <c r="F35" s="5" t="n">
        <v>117000</v>
      </c>
    </row>
    <row r="36" spans="1:9">
      <c r="A36" s="4" t="s">
        <v>197</v>
      </c>
    </row>
    <row r="37" spans="1:9">
      <c r="A37" s="3" t="s">
        <v>168</v>
      </c>
    </row>
    <row r="38" spans="1:9">
      <c r="A38" s="4" t="s">
        <v>198</v>
      </c>
      <c r="I38" s="6" t="n">
        <v>136363635</v>
      </c>
    </row>
    <row r="39" spans="1:9">
      <c r="A39" s="4" t="s">
        <v>199</v>
      </c>
      <c r="I39" s="5" t="n">
        <v>10</v>
      </c>
    </row>
    <row r="40" spans="1:9">
      <c r="A40" s="4" t="s">
        <v>200</v>
      </c>
      <c r="C40" s="4" t="s">
        <v>201</v>
      </c>
    </row>
    <row r="41" spans="1:9">
      <c r="A41" s="4" t="s">
        <v>202</v>
      </c>
      <c r="D41" s="6" t="n">
        <v>948887</v>
      </c>
    </row>
    <row r="42" spans="1:9">
      <c r="A42" s="4" t="s">
        <v>203</v>
      </c>
    </row>
    <row r="43" spans="1:9">
      <c r="A43" s="3" t="s">
        <v>168</v>
      </c>
    </row>
    <row r="44" spans="1:9">
      <c r="A44" s="4" t="s">
        <v>198</v>
      </c>
      <c r="I44" s="6" t="n">
        <v>136363635</v>
      </c>
    </row>
    <row r="45" spans="1:9">
      <c r="A45" s="4" t="s">
        <v>199</v>
      </c>
      <c r="I45" s="8" t="n">
        <v>18.33</v>
      </c>
    </row>
    <row r="46" spans="1:9">
      <c r="A46" s="4" t="s">
        <v>200</v>
      </c>
      <c r="C46" s="4" t="s">
        <v>204</v>
      </c>
    </row>
    <row r="47" spans="1:9">
      <c r="A47" s="4" t="s">
        <v>202</v>
      </c>
      <c r="D47" s="6" t="n">
        <v>948887</v>
      </c>
    </row>
    <row r="48" spans="1:9">
      <c r="A48" s="4" t="s">
        <v>205</v>
      </c>
    </row>
    <row r="49" spans="1:9">
      <c r="A49" s="3" t="s">
        <v>168</v>
      </c>
    </row>
    <row r="50" spans="1:9">
      <c r="A50" s="4" t="s">
        <v>206</v>
      </c>
      <c r="I50" s="6" t="n">
        <v>150000000</v>
      </c>
    </row>
    <row r="51" spans="1:9">
      <c r="A51" s="4" t="s">
        <v>207</v>
      </c>
      <c r="G51" s="5" t="n">
        <v>13700000</v>
      </c>
    </row>
    <row r="52" spans="1:9">
      <c r="A52" s="4" t="s">
        <v>202</v>
      </c>
      <c r="D52" s="6" t="n">
        <v>10438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4" t="s">
        <v>210</v>
      </c>
      <c r="B3" s="4" t="s">
        <v>211</v>
      </c>
    </row>
    <row r="4" spans="1:2">
      <c r="A4" s="4" t="s">
        <v>212</v>
      </c>
      <c r="B4" s="7" t="n">
        <v>14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3</v>
      </c>
      <c r="B1" s="2" t="s">
        <v>163</v>
      </c>
      <c r="C1" s="2" t="s">
        <v>167</v>
      </c>
      <c r="D1" s="2" t="s">
        <v>36</v>
      </c>
      <c r="E1" s="2" t="s">
        <v>214</v>
      </c>
      <c r="F1" s="2" t="s">
        <v>164</v>
      </c>
      <c r="G1" s="2" t="s">
        <v>37</v>
      </c>
    </row>
    <row r="2" spans="1:7">
      <c r="A2" s="3" t="s">
        <v>215</v>
      </c>
    </row>
    <row r="3" spans="1:7">
      <c r="A3" s="4" t="s">
        <v>216</v>
      </c>
      <c r="D3" s="5" t="n">
        <v>349400000</v>
      </c>
    </row>
    <row r="4" spans="1:7">
      <c r="A4" s="4" t="s">
        <v>217</v>
      </c>
      <c r="D4" s="6" t="n">
        <v>435600000</v>
      </c>
      <c r="G4" s="5" t="n">
        <v>505100000</v>
      </c>
    </row>
    <row r="5" spans="1:7">
      <c r="A5" s="4" t="s">
        <v>218</v>
      </c>
      <c r="D5" s="6" t="n">
        <v>351876000</v>
      </c>
      <c r="G5" s="6" t="n">
        <v>1785000</v>
      </c>
    </row>
    <row r="6" spans="1:7">
      <c r="A6" s="4" t="s">
        <v>178</v>
      </c>
      <c r="D6" s="6" t="n">
        <v>41500000</v>
      </c>
    </row>
    <row r="7" spans="1:7">
      <c r="A7" s="4" t="s">
        <v>219</v>
      </c>
      <c r="D7" s="6" t="n">
        <v>44000000</v>
      </c>
    </row>
    <row r="8" spans="1:7">
      <c r="A8" s="4" t="s">
        <v>220</v>
      </c>
      <c r="D8" s="6" t="n">
        <v>29500000</v>
      </c>
    </row>
    <row r="9" spans="1:7">
      <c r="A9" s="4" t="s">
        <v>221</v>
      </c>
      <c r="C9" s="5" t="n">
        <v>1000</v>
      </c>
    </row>
    <row r="10" spans="1:7">
      <c r="A10" s="4" t="s">
        <v>222</v>
      </c>
      <c r="D10" s="6" t="n">
        <v>50000000</v>
      </c>
    </row>
    <row r="11" spans="1:7">
      <c r="A11" s="4" t="s">
        <v>187</v>
      </c>
      <c r="D11" s="6" t="n">
        <v>68500000</v>
      </c>
      <c r="F11" s="5" t="n">
        <v>68500000</v>
      </c>
    </row>
    <row r="12" spans="1:7">
      <c r="A12" s="4" t="s">
        <v>188</v>
      </c>
      <c r="D12" s="6" t="n">
        <v>231000000</v>
      </c>
      <c r="F12" s="5" t="n">
        <v>231000000</v>
      </c>
    </row>
    <row r="13" spans="1:7">
      <c r="A13" s="4" t="s">
        <v>223</v>
      </c>
      <c r="D13" s="6" t="n">
        <v>48000000</v>
      </c>
    </row>
    <row r="14" spans="1:7">
      <c r="A14" s="4" t="s">
        <v>224</v>
      </c>
      <c r="D14" s="6" t="n">
        <v>2000000</v>
      </c>
    </row>
    <row r="15" spans="1:7">
      <c r="A15" s="4" t="s">
        <v>177</v>
      </c>
      <c r="B15" s="5" t="n">
        <v>50000000</v>
      </c>
    </row>
    <row r="16" spans="1:7">
      <c r="A16" s="4" t="s">
        <v>225</v>
      </c>
    </row>
    <row r="17" spans="1:7">
      <c r="A17" s="3" t="s">
        <v>215</v>
      </c>
    </row>
    <row r="18" spans="1:7">
      <c r="A18" s="4" t="s">
        <v>218</v>
      </c>
      <c r="D18" s="6" t="n">
        <v>351900000</v>
      </c>
    </row>
    <row r="19" spans="1:7">
      <c r="A19" s="4" t="s">
        <v>226</v>
      </c>
      <c r="D19" s="6" t="n">
        <v>349400000</v>
      </c>
    </row>
    <row r="20" spans="1:7">
      <c r="A20" s="4" t="s">
        <v>227</v>
      </c>
      <c r="E20" s="5" t="n">
        <v>300000000</v>
      </c>
    </row>
    <row r="21" spans="1:7">
      <c r="A21" s="4" t="s">
        <v>228</v>
      </c>
      <c r="D21" s="6" t="n">
        <v>800000</v>
      </c>
      <c r="G21" s="5" t="n">
        <v>30300000</v>
      </c>
    </row>
    <row r="22" spans="1:7">
      <c r="A22" s="4" t="s">
        <v>229</v>
      </c>
    </row>
    <row r="23" spans="1:7">
      <c r="A23" s="3" t="s">
        <v>215</v>
      </c>
    </row>
    <row r="24" spans="1:7">
      <c r="A24" s="4" t="s">
        <v>190</v>
      </c>
      <c r="D24" s="5" t="n">
        <v>678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36</v>
      </c>
      <c r="C1" s="2" t="s">
        <v>37</v>
      </c>
      <c r="D1" s="2" t="s">
        <v>166</v>
      </c>
    </row>
    <row r="2" spans="1:4">
      <c r="A2" s="3" t="s">
        <v>231</v>
      </c>
    </row>
    <row r="3" spans="1:4">
      <c r="A3" s="4" t="s">
        <v>179</v>
      </c>
      <c r="B3" s="5" t="n">
        <v>200</v>
      </c>
      <c r="D3" s="5" t="n">
        <v>42800</v>
      </c>
    </row>
    <row r="4" spans="1:4">
      <c r="A4" s="4" t="s">
        <v>232</v>
      </c>
      <c r="B4" s="6" t="n">
        <v>100</v>
      </c>
    </row>
    <row r="5" spans="1:4">
      <c r="A5" s="4" t="s">
        <v>233</v>
      </c>
      <c r="B5" s="6" t="n">
        <v>435600</v>
      </c>
      <c r="C5" s="5" t="n">
        <v>505100</v>
      </c>
    </row>
    <row r="6" spans="1:4">
      <c r="A6" s="4" t="s">
        <v>194</v>
      </c>
    </row>
    <row r="7" spans="1:4">
      <c r="A7" s="3" t="s">
        <v>231</v>
      </c>
    </row>
    <row r="8" spans="1:4">
      <c r="A8" s="4" t="s">
        <v>234</v>
      </c>
      <c r="B8" s="6" t="n">
        <v>393431</v>
      </c>
      <c r="C8" s="6" t="n">
        <v>472070</v>
      </c>
    </row>
    <row r="9" spans="1:4">
      <c r="A9" s="4" t="s">
        <v>235</v>
      </c>
      <c r="B9" s="6" t="n">
        <v>40767</v>
      </c>
      <c r="C9" s="6" t="n">
        <v>31445</v>
      </c>
    </row>
    <row r="10" spans="1:4">
      <c r="A10" s="4" t="s">
        <v>236</v>
      </c>
      <c r="B10" s="6" t="n">
        <v>1161</v>
      </c>
      <c r="C10" s="6" t="n">
        <v>1246</v>
      </c>
    </row>
    <row r="11" spans="1:4">
      <c r="A11" s="4" t="s">
        <v>179</v>
      </c>
      <c r="B11" s="6" t="n">
        <v>178</v>
      </c>
      <c r="C11" s="6" t="n">
        <v>175</v>
      </c>
      <c r="D11" s="5" t="n">
        <v>40000</v>
      </c>
    </row>
    <row r="12" spans="1:4">
      <c r="A12" s="4" t="s">
        <v>232</v>
      </c>
      <c r="B12" s="6" t="n">
        <v>90</v>
      </c>
      <c r="C12" s="6" t="n">
        <v>117</v>
      </c>
    </row>
    <row r="13" spans="1:4">
      <c r="A13" s="4" t="s">
        <v>233</v>
      </c>
      <c r="B13" s="5" t="n">
        <v>435627</v>
      </c>
      <c r="C13" s="5" t="n">
        <v>5050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37</v>
      </c>
      <c r="B1" s="2" t="s">
        <v>1</v>
      </c>
    </row>
    <row r="2" spans="1:4">
      <c r="B2" s="2" t="s">
        <v>36</v>
      </c>
      <c r="C2" s="2" t="s">
        <v>37</v>
      </c>
      <c r="D2" s="2" t="s">
        <v>53</v>
      </c>
    </row>
    <row r="3" spans="1:4">
      <c r="A3" s="4" t="s">
        <v>238</v>
      </c>
      <c r="B3" s="6" t="n">
        <v>31855504</v>
      </c>
      <c r="C3" s="6" t="n">
        <v>31855504</v>
      </c>
      <c r="D3" s="6" t="n">
        <v>31854103</v>
      </c>
    </row>
    <row r="4" spans="1:4">
      <c r="A4" s="4" t="s">
        <v>239</v>
      </c>
      <c r="B4" s="6" t="n">
        <v>230997</v>
      </c>
      <c r="C4" s="6" t="n">
        <v>0</v>
      </c>
      <c r="D4" s="6" t="n">
        <v>1448</v>
      </c>
    </row>
    <row r="5" spans="1:4">
      <c r="A5" s="4" t="s">
        <v>240</v>
      </c>
      <c r="B5" s="6" t="n">
        <v>0</v>
      </c>
      <c r="C5" s="6" t="n">
        <v>0</v>
      </c>
      <c r="D5" s="6" t="n">
        <v>-47</v>
      </c>
    </row>
    <row r="6" spans="1:4">
      <c r="A6" s="4" t="s">
        <v>241</v>
      </c>
      <c r="B6" s="6" t="n">
        <v>0</v>
      </c>
      <c r="C6" s="6" t="n">
        <v>0</v>
      </c>
      <c r="D6" s="6" t="n">
        <v>0</v>
      </c>
    </row>
    <row r="7" spans="1:4">
      <c r="A7" s="4" t="s">
        <v>242</v>
      </c>
      <c r="B7" s="6" t="n">
        <v>32086501</v>
      </c>
      <c r="C7" s="6" t="n">
        <v>31855504</v>
      </c>
      <c r="D7" s="6" t="n">
        <v>3185550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243</v>
      </c>
      <c r="B1" s="2" t="s">
        <v>244</v>
      </c>
      <c r="C1" s="2" t="s">
        <v>36</v>
      </c>
    </row>
    <row r="2" spans="1:3">
      <c r="A2" s="4" t="s">
        <v>245</v>
      </c>
      <c r="C2" s="4" t="s">
        <v>246</v>
      </c>
    </row>
    <row r="3" spans="1:3">
      <c r="A3" s="4" t="s">
        <v>247</v>
      </c>
      <c r="B3" s="6" t="n">
        <v>1</v>
      </c>
    </row>
    <row r="4" spans="1:3">
      <c r="A4" s="4" t="s">
        <v>248</v>
      </c>
      <c r="B4" s="5"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36</v>
      </c>
      <c r="C2" s="2" t="s">
        <v>37</v>
      </c>
    </row>
    <row r="3" spans="1:3">
      <c r="A3" s="3" t="s">
        <v>250</v>
      </c>
    </row>
    <row r="4" spans="1:3">
      <c r="A4" s="4" t="s">
        <v>251</v>
      </c>
      <c r="B4" s="5" t="n">
        <v>33400275</v>
      </c>
      <c r="C4" s="5" t="n">
        <v>33400418</v>
      </c>
    </row>
    <row r="5" spans="1:3">
      <c r="A5" s="4" t="s">
        <v>252</v>
      </c>
      <c r="B5" s="6" t="n">
        <v>231000</v>
      </c>
      <c r="C5" s="6" t="n">
        <v>0</v>
      </c>
    </row>
    <row r="6" spans="1:3">
      <c r="A6" s="4" t="s">
        <v>253</v>
      </c>
      <c r="B6" s="6" t="n">
        <v>-50000</v>
      </c>
      <c r="C6" s="6" t="n">
        <v>0</v>
      </c>
    </row>
    <row r="7" spans="1:3">
      <c r="A7" s="4" t="s">
        <v>254</v>
      </c>
      <c r="B7" s="6" t="n">
        <v>-1494843</v>
      </c>
      <c r="C7" s="6" t="n">
        <v>-143</v>
      </c>
    </row>
    <row r="8" spans="1:3">
      <c r="A8" s="4" t="s">
        <v>255</v>
      </c>
      <c r="B8" s="6" t="n">
        <v>32086432</v>
      </c>
      <c r="C8" s="6" t="n">
        <v>33400275</v>
      </c>
    </row>
    <row r="9" spans="1:3">
      <c r="A9" s="4" t="s">
        <v>256</v>
      </c>
    </row>
    <row r="10" spans="1:3">
      <c r="A10" s="3" t="s">
        <v>250</v>
      </c>
    </row>
    <row r="11" spans="1:3">
      <c r="A11" s="4" t="s">
        <v>251</v>
      </c>
      <c r="B11" s="6" t="n">
        <v>31855432</v>
      </c>
      <c r="C11" s="6" t="n">
        <v>31855432</v>
      </c>
    </row>
    <row r="12" spans="1:3">
      <c r="A12" s="4" t="s">
        <v>252</v>
      </c>
      <c r="B12" s="6" t="n">
        <v>231000</v>
      </c>
      <c r="C12" s="6" t="n">
        <v>0</v>
      </c>
    </row>
    <row r="13" spans="1:3">
      <c r="A13" s="4" t="s">
        <v>253</v>
      </c>
      <c r="B13" s="6" t="n">
        <v>0</v>
      </c>
      <c r="C13" s="6" t="n">
        <v>0</v>
      </c>
    </row>
    <row r="14" spans="1:3">
      <c r="A14" s="4" t="s">
        <v>254</v>
      </c>
      <c r="B14" s="6" t="n">
        <v>0</v>
      </c>
      <c r="C14" s="6" t="n">
        <v>0</v>
      </c>
    </row>
    <row r="15" spans="1:3">
      <c r="A15" s="4" t="s">
        <v>255</v>
      </c>
      <c r="B15" s="6" t="n">
        <v>32086432</v>
      </c>
      <c r="C15" s="6" t="n">
        <v>31855432</v>
      </c>
    </row>
    <row r="16" spans="1:3">
      <c r="A16" s="4" t="s">
        <v>257</v>
      </c>
    </row>
    <row r="17" spans="1:3">
      <c r="A17" s="3" t="s">
        <v>250</v>
      </c>
    </row>
    <row r="18" spans="1:3">
      <c r="A18" s="4" t="s">
        <v>251</v>
      </c>
      <c r="B18" s="6" t="n">
        <v>50000</v>
      </c>
      <c r="C18" s="6" t="n">
        <v>50000</v>
      </c>
    </row>
    <row r="19" spans="1:3">
      <c r="A19" s="4" t="s">
        <v>252</v>
      </c>
      <c r="B19" s="6" t="n">
        <v>0</v>
      </c>
      <c r="C19" s="6" t="n">
        <v>0</v>
      </c>
    </row>
    <row r="20" spans="1:3">
      <c r="A20" s="4" t="s">
        <v>253</v>
      </c>
      <c r="B20" s="6" t="n">
        <v>-50000</v>
      </c>
      <c r="C20" s="6" t="n">
        <v>0</v>
      </c>
    </row>
    <row r="21" spans="1:3">
      <c r="A21" s="4" t="s">
        <v>254</v>
      </c>
      <c r="B21" s="6" t="n">
        <v>0</v>
      </c>
      <c r="C21" s="6" t="n">
        <v>0</v>
      </c>
    </row>
    <row r="22" spans="1:3">
      <c r="A22" s="4" t="s">
        <v>255</v>
      </c>
      <c r="B22" s="6" t="n">
        <v>0</v>
      </c>
      <c r="C22" s="6" t="n">
        <v>50000</v>
      </c>
    </row>
    <row r="23" spans="1:3">
      <c r="A23" s="4" t="s">
        <v>258</v>
      </c>
    </row>
    <row r="24" spans="1:3">
      <c r="A24" s="3" t="s">
        <v>250</v>
      </c>
    </row>
    <row r="25" spans="1:3">
      <c r="A25" s="4" t="s">
        <v>251</v>
      </c>
      <c r="B25" s="6" t="n">
        <v>1494843</v>
      </c>
      <c r="C25" s="6" t="n">
        <v>1494986</v>
      </c>
    </row>
    <row r="26" spans="1:3">
      <c r="A26" s="4" t="s">
        <v>252</v>
      </c>
      <c r="B26" s="6" t="n">
        <v>0</v>
      </c>
      <c r="C26" s="6" t="n">
        <v>0</v>
      </c>
    </row>
    <row r="27" spans="1:3">
      <c r="A27" s="4" t="s">
        <v>253</v>
      </c>
      <c r="B27" s="6" t="n">
        <v>0</v>
      </c>
      <c r="C27" s="6" t="n">
        <v>0</v>
      </c>
    </row>
    <row r="28" spans="1:3">
      <c r="A28" s="4" t="s">
        <v>254</v>
      </c>
      <c r="B28" s="6" t="n">
        <v>-1494843</v>
      </c>
      <c r="C28" s="6" t="n">
        <v>-143</v>
      </c>
    </row>
    <row r="29" spans="1:3">
      <c r="A29" s="4" t="s">
        <v>255</v>
      </c>
      <c r="B29" s="6" t="n">
        <v>0</v>
      </c>
      <c r="C29" s="6" t="n">
        <v>1494843</v>
      </c>
    </row>
    <row r="30" spans="1:3">
      <c r="A30" s="4" t="s">
        <v>259</v>
      </c>
    </row>
    <row r="31" spans="1:3">
      <c r="A31" s="3" t="s">
        <v>250</v>
      </c>
    </row>
    <row r="32" spans="1:3">
      <c r="A32" s="4" t="s">
        <v>251</v>
      </c>
      <c r="B32" s="6" t="n">
        <v>1544843</v>
      </c>
      <c r="C32" s="6" t="n">
        <v>1544986</v>
      </c>
    </row>
    <row r="33" spans="1:3">
      <c r="A33" s="4" t="s">
        <v>252</v>
      </c>
      <c r="B33" s="6" t="n">
        <v>0</v>
      </c>
      <c r="C33" s="6" t="n">
        <v>0</v>
      </c>
    </row>
    <row r="34" spans="1:3">
      <c r="A34" s="4" t="s">
        <v>253</v>
      </c>
      <c r="B34" s="6" t="n">
        <v>-50000</v>
      </c>
      <c r="C34" s="6" t="n">
        <v>0</v>
      </c>
    </row>
    <row r="35" spans="1:3">
      <c r="A35" s="4" t="s">
        <v>254</v>
      </c>
      <c r="B35" s="6" t="n">
        <v>-1494843</v>
      </c>
      <c r="C35" s="6" t="n">
        <v>-143</v>
      </c>
    </row>
    <row r="36" spans="1:3">
      <c r="A36" s="4" t="s">
        <v>255</v>
      </c>
      <c r="B36" s="5" t="n">
        <v>0</v>
      </c>
      <c r="C36" s="5" t="n">
        <v>15448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36</v>
      </c>
      <c r="C2" s="2" t="s">
        <v>37</v>
      </c>
      <c r="D2" s="2" t="s">
        <v>53</v>
      </c>
    </row>
    <row r="3" spans="1:4">
      <c r="A3" s="3" t="s">
        <v>261</v>
      </c>
    </row>
    <row r="4" spans="1:4">
      <c r="A4" s="4" t="s">
        <v>262</v>
      </c>
      <c r="B4" s="5" t="n">
        <v>2400</v>
      </c>
    </row>
    <row r="5" spans="1:4">
      <c r="A5" s="4" t="s">
        <v>263</v>
      </c>
    </row>
    <row r="6" spans="1:4">
      <c r="A6" s="3" t="s">
        <v>261</v>
      </c>
    </row>
    <row r="7" spans="1:4">
      <c r="A7" s="4" t="s">
        <v>264</v>
      </c>
      <c r="B7" s="5" t="n">
        <v>417909</v>
      </c>
      <c r="C7" s="5" t="n">
        <v>0</v>
      </c>
      <c r="D7" s="5" t="n">
        <v>-694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36</v>
      </c>
      <c r="C2" s="2" t="s">
        <v>37</v>
      </c>
      <c r="D2" s="2" t="s">
        <v>53</v>
      </c>
    </row>
    <row r="3" spans="1:4">
      <c r="A3" s="3" t="s">
        <v>266</v>
      </c>
    </row>
    <row r="4" spans="1:4">
      <c r="A4" s="4" t="s">
        <v>267</v>
      </c>
      <c r="B4" s="5" t="n">
        <v>67818</v>
      </c>
      <c r="C4" s="5" t="n">
        <v>40</v>
      </c>
      <c r="D4" s="5" t="n">
        <v>433</v>
      </c>
    </row>
    <row r="5" spans="1:4">
      <c r="A5" s="4" t="s">
        <v>268</v>
      </c>
      <c r="B5" s="6" t="n">
        <v>-1785</v>
      </c>
      <c r="C5" s="6" t="n">
        <v>-1825</v>
      </c>
      <c r="D5" s="6" t="n">
        <v>-9205</v>
      </c>
    </row>
    <row r="6" spans="1:4">
      <c r="A6" s="4" t="s">
        <v>269</v>
      </c>
      <c r="B6" s="6" t="n">
        <v>351876</v>
      </c>
      <c r="C6" s="6" t="n">
        <v>1785</v>
      </c>
      <c r="D6" s="6" t="n">
        <v>1825</v>
      </c>
    </row>
    <row r="7" spans="1:4">
      <c r="A7" s="4" t="s">
        <v>270</v>
      </c>
      <c r="B7" s="5" t="n">
        <v>417909</v>
      </c>
      <c r="C7" s="5" t="n">
        <v>0</v>
      </c>
      <c r="D7" s="5" t="n">
        <v>-694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36</v>
      </c>
      <c r="C2" s="2" t="s">
        <v>37</v>
      </c>
      <c r="D2" s="2" t="s">
        <v>53</v>
      </c>
    </row>
    <row r="3" spans="1:4">
      <c r="A3" s="4" t="s">
        <v>54</v>
      </c>
      <c r="B3" s="5" t="n">
        <v>494504</v>
      </c>
      <c r="C3" s="5" t="n">
        <v>464803</v>
      </c>
      <c r="D3" s="5" t="n">
        <v>488213</v>
      </c>
    </row>
    <row r="4" spans="1:4">
      <c r="A4" s="3" t="s">
        <v>55</v>
      </c>
    </row>
    <row r="5" spans="1:4">
      <c r="A5" s="4" t="s">
        <v>56</v>
      </c>
      <c r="B5" s="6" t="n">
        <v>-1530</v>
      </c>
      <c r="C5" s="6" t="n">
        <v>-9511</v>
      </c>
      <c r="D5" s="6" t="n">
        <v>-33957</v>
      </c>
    </row>
    <row r="6" spans="1:4">
      <c r="A6" s="4" t="s">
        <v>57</v>
      </c>
      <c r="B6" s="6" t="n">
        <v>-417909</v>
      </c>
      <c r="D6" s="6" t="n">
        <v>6947</v>
      </c>
    </row>
    <row r="7" spans="1:4">
      <c r="A7" s="4" t="s">
        <v>58</v>
      </c>
      <c r="B7" s="6" t="n">
        <v>-48000</v>
      </c>
      <c r="C7" s="6" t="n">
        <v>15000</v>
      </c>
      <c r="D7" s="6" t="n">
        <v>-15000</v>
      </c>
    </row>
    <row r="8" spans="1:4">
      <c r="A8" s="4" t="s">
        <v>59</v>
      </c>
      <c r="B8" s="6" t="n">
        <v>-20491</v>
      </c>
      <c r="C8" s="6" t="n">
        <v>23852</v>
      </c>
      <c r="D8" s="6" t="n">
        <v>18600</v>
      </c>
    </row>
    <row r="9" spans="1:4">
      <c r="A9" s="4" t="s">
        <v>60</v>
      </c>
      <c r="B9" s="6" t="n">
        <v>6</v>
      </c>
      <c r="C9" s="6" t="n">
        <v>360</v>
      </c>
    </row>
    <row r="10" spans="1:4">
      <c r="A10" s="4" t="s">
        <v>61</v>
      </c>
      <c r="B10" s="6" t="n">
        <v>-487924</v>
      </c>
      <c r="C10" s="6" t="n">
        <v>29701</v>
      </c>
      <c r="D10" s="6" t="n">
        <v>-23410</v>
      </c>
    </row>
    <row r="11" spans="1:4">
      <c r="A11" s="4" t="s">
        <v>62</v>
      </c>
      <c r="B11" s="5" t="n">
        <v>6580</v>
      </c>
      <c r="C11" s="5" t="n">
        <v>494504</v>
      </c>
      <c r="D11" s="5" t="n">
        <v>4648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36</v>
      </c>
      <c r="C1" s="2" t="s">
        <v>37</v>
      </c>
    </row>
    <row r="2" spans="1:3">
      <c r="A2" s="4" t="s">
        <v>272</v>
      </c>
    </row>
    <row r="3" spans="1:3">
      <c r="A3" s="3" t="s">
        <v>273</v>
      </c>
    </row>
    <row r="4" spans="1:3">
      <c r="A4" s="4" t="s">
        <v>274</v>
      </c>
      <c r="B4" s="5" t="n">
        <v>0</v>
      </c>
      <c r="C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36</v>
      </c>
      <c r="C1" s="2" t="s">
        <v>37</v>
      </c>
    </row>
    <row r="2" spans="1:3">
      <c r="A2" s="3" t="s">
        <v>276</v>
      </c>
    </row>
    <row r="3" spans="1:3">
      <c r="A3" s="4" t="s">
        <v>218</v>
      </c>
      <c r="B3" s="5" t="n">
        <v>351876</v>
      </c>
      <c r="C3" s="5" t="n">
        <v>1785</v>
      </c>
    </row>
    <row r="4" spans="1:3">
      <c r="A4" s="4" t="s">
        <v>277</v>
      </c>
    </row>
    <row r="5" spans="1:3">
      <c r="A5" s="3" t="s">
        <v>278</v>
      </c>
    </row>
    <row r="6" spans="1:3">
      <c r="A6" s="4" t="s">
        <v>279</v>
      </c>
      <c r="B6" s="6" t="n">
        <v>433190</v>
      </c>
      <c r="C6" s="6" t="n">
        <v>503262</v>
      </c>
    </row>
    <row r="7" spans="1:3">
      <c r="A7" s="3" t="s">
        <v>276</v>
      </c>
    </row>
    <row r="8" spans="1:3">
      <c r="A8" s="4" t="s">
        <v>218</v>
      </c>
      <c r="B8" s="6" t="n">
        <v>351876</v>
      </c>
      <c r="C8" s="6" t="n">
        <v>1785</v>
      </c>
    </row>
    <row r="9" spans="1:3">
      <c r="A9" s="4" t="s">
        <v>280</v>
      </c>
    </row>
    <row r="10" spans="1:3">
      <c r="A10" s="3" t="s">
        <v>278</v>
      </c>
    </row>
    <row r="11" spans="1:3">
      <c r="A11" s="4" t="s">
        <v>279</v>
      </c>
      <c r="B11" s="6" t="n">
        <v>40413</v>
      </c>
      <c r="C11" s="6" t="n">
        <v>34</v>
      </c>
    </row>
    <row r="12" spans="1:3">
      <c r="A12" s="4" t="s">
        <v>281</v>
      </c>
    </row>
    <row r="13" spans="1:3">
      <c r="A13" s="3" t="s">
        <v>278</v>
      </c>
    </row>
    <row r="14" spans="1:3">
      <c r="A14" s="4" t="s">
        <v>279</v>
      </c>
      <c r="B14" s="6" t="n">
        <v>392777</v>
      </c>
      <c r="C14" s="6" t="n">
        <v>503228</v>
      </c>
    </row>
    <row r="15" spans="1:3">
      <c r="A15" s="4" t="s">
        <v>282</v>
      </c>
    </row>
    <row r="16" spans="1:3">
      <c r="A16" s="3" t="s">
        <v>278</v>
      </c>
    </row>
    <row r="17" spans="1:3">
      <c r="A17" s="4" t="s">
        <v>279</v>
      </c>
      <c r="B17" s="6" t="n">
        <v>40413</v>
      </c>
      <c r="C17" s="6" t="n">
        <v>34</v>
      </c>
    </row>
    <row r="18" spans="1:3">
      <c r="A18" s="3" t="s">
        <v>276</v>
      </c>
    </row>
    <row r="19" spans="1:3">
      <c r="A19" s="4" t="s">
        <v>218</v>
      </c>
      <c r="B19" s="6" t="n">
        <v>351876</v>
      </c>
      <c r="C19" s="6" t="n">
        <v>1785</v>
      </c>
    </row>
    <row r="20" spans="1:3">
      <c r="A20" s="4" t="s">
        <v>283</v>
      </c>
    </row>
    <row r="21" spans="1:3">
      <c r="A21" s="3" t="s">
        <v>278</v>
      </c>
    </row>
    <row r="22" spans="1:3">
      <c r="A22" s="4" t="s">
        <v>279</v>
      </c>
      <c r="B22" s="6" t="n">
        <v>40413</v>
      </c>
      <c r="C22" s="6" t="n">
        <v>34</v>
      </c>
    </row>
    <row r="23" spans="1:3">
      <c r="A23" s="4" t="s">
        <v>284</v>
      </c>
    </row>
    <row r="24" spans="1:3">
      <c r="A24" s="3" t="s">
        <v>278</v>
      </c>
    </row>
    <row r="25" spans="1:3">
      <c r="A25" s="4" t="s">
        <v>279</v>
      </c>
      <c r="B25" s="6" t="n">
        <v>392777</v>
      </c>
      <c r="C25" s="6" t="n">
        <v>503228</v>
      </c>
    </row>
    <row r="26" spans="1:3">
      <c r="A26" s="4" t="s">
        <v>285</v>
      </c>
    </row>
    <row r="27" spans="1:3">
      <c r="A27" s="3" t="s">
        <v>278</v>
      </c>
    </row>
    <row r="28" spans="1:3">
      <c r="A28" s="4" t="s">
        <v>279</v>
      </c>
      <c r="B28" s="5" t="n">
        <v>392777</v>
      </c>
      <c r="C28" s="5" t="n">
        <v>5032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36</v>
      </c>
      <c r="C2" s="2" t="s">
        <v>37</v>
      </c>
      <c r="D2" s="2" t="s">
        <v>53</v>
      </c>
    </row>
    <row r="3" spans="1:4">
      <c r="A3" s="3" t="s">
        <v>287</v>
      </c>
    </row>
    <row r="4" spans="1:4">
      <c r="A4" s="4" t="s">
        <v>288</v>
      </c>
      <c r="B4" s="5" t="n">
        <v>1522</v>
      </c>
      <c r="C4" s="5" t="n">
        <v>9511</v>
      </c>
      <c r="D4" s="5" t="n">
        <v>33948</v>
      </c>
    </row>
    <row r="5" spans="1:4">
      <c r="A5" s="4" t="s">
        <v>289</v>
      </c>
    </row>
    <row r="6" spans="1:4">
      <c r="A6" s="3" t="s">
        <v>287</v>
      </c>
    </row>
    <row r="7" spans="1:4">
      <c r="A7" s="4" t="s">
        <v>290</v>
      </c>
      <c r="B7" s="4" t="s">
        <v>211</v>
      </c>
    </row>
    <row r="8" spans="1:4">
      <c r="A8" s="4" t="s">
        <v>291</v>
      </c>
    </row>
    <row r="9" spans="1:4">
      <c r="A9" s="3" t="s">
        <v>287</v>
      </c>
    </row>
    <row r="10" spans="1:4">
      <c r="A10" s="4" t="s">
        <v>288</v>
      </c>
      <c r="B10" s="5" t="n">
        <v>5059</v>
      </c>
      <c r="C10" s="6" t="n">
        <v>4122</v>
      </c>
      <c r="D10" s="6" t="n">
        <v>25351</v>
      </c>
    </row>
    <row r="11" spans="1:4">
      <c r="A11" s="4" t="s">
        <v>292</v>
      </c>
    </row>
    <row r="12" spans="1:4">
      <c r="A12" s="3" t="s">
        <v>287</v>
      </c>
    </row>
    <row r="13" spans="1:4">
      <c r="A13" s="4" t="s">
        <v>288</v>
      </c>
      <c r="B13" s="5" t="n">
        <v>-3537</v>
      </c>
      <c r="C13" s="5" t="n">
        <v>5389</v>
      </c>
      <c r="D13" s="5" t="n">
        <v>859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36</v>
      </c>
      <c r="C2" s="2" t="s">
        <v>37</v>
      </c>
      <c r="D2" s="2" t="s">
        <v>53</v>
      </c>
    </row>
    <row r="3" spans="1:4">
      <c r="A3" s="3" t="s">
        <v>287</v>
      </c>
    </row>
    <row r="4" spans="1:4">
      <c r="A4" s="4" t="s">
        <v>294</v>
      </c>
      <c r="B4" s="5" t="n">
        <v>37485</v>
      </c>
      <c r="C4" s="5" t="n">
        <v>38087</v>
      </c>
      <c r="D4" s="5" t="n">
        <v>18903</v>
      </c>
    </row>
    <row r="5" spans="1:4">
      <c r="A5" s="4" t="s">
        <v>295</v>
      </c>
      <c r="B5" s="6" t="n">
        <v>1522</v>
      </c>
      <c r="C5" s="6" t="n">
        <v>9511</v>
      </c>
      <c r="D5" s="6" t="n">
        <v>33948</v>
      </c>
    </row>
    <row r="6" spans="1:4">
      <c r="A6" s="3" t="s">
        <v>296</v>
      </c>
    </row>
    <row r="7" spans="1:4">
      <c r="A7" s="4" t="s">
        <v>297</v>
      </c>
      <c r="B7" s="6" t="n">
        <v>28712</v>
      </c>
      <c r="C7" s="6" t="n">
        <v>37485</v>
      </c>
      <c r="D7" s="6" t="n">
        <v>38087</v>
      </c>
    </row>
    <row r="8" spans="1:4">
      <c r="A8" s="4" t="s">
        <v>298</v>
      </c>
    </row>
    <row r="9" spans="1:4">
      <c r="A9" s="3" t="s">
        <v>296</v>
      </c>
    </row>
    <row r="10" spans="1:4">
      <c r="A10" s="4" t="s">
        <v>299</v>
      </c>
      <c r="B10" s="6" t="n">
        <v>-5633</v>
      </c>
      <c r="C10" s="6" t="n">
        <v>-5238</v>
      </c>
      <c r="D10" s="6" t="n">
        <v>-10093</v>
      </c>
    </row>
    <row r="11" spans="1:4">
      <c r="A11" s="4" t="s">
        <v>300</v>
      </c>
    </row>
    <row r="12" spans="1:4">
      <c r="A12" s="3" t="s">
        <v>296</v>
      </c>
    </row>
    <row r="13" spans="1:4">
      <c r="A13" s="4" t="s">
        <v>299</v>
      </c>
      <c r="B13" s="6" t="n">
        <v>-4293</v>
      </c>
      <c r="C13" s="6" t="n">
        <v>-4530</v>
      </c>
      <c r="D13" s="6" t="n">
        <v>-4404</v>
      </c>
    </row>
    <row r="14" spans="1:4">
      <c r="A14" s="4" t="s">
        <v>301</v>
      </c>
    </row>
    <row r="15" spans="1:4">
      <c r="A15" s="3" t="s">
        <v>296</v>
      </c>
    </row>
    <row r="16" spans="1:4">
      <c r="A16" s="4" t="s">
        <v>299</v>
      </c>
      <c r="B16" s="6" t="n">
        <v>-369</v>
      </c>
      <c r="C16" s="6" t="n">
        <v>-345</v>
      </c>
      <c r="D16" s="6" t="n">
        <v>-267</v>
      </c>
    </row>
    <row r="17" spans="1:4">
      <c r="A17" s="4" t="s">
        <v>291</v>
      </c>
    </row>
    <row r="18" spans="1:4">
      <c r="A18" s="3" t="s">
        <v>287</v>
      </c>
    </row>
    <row r="19" spans="1:4">
      <c r="A19" s="4" t="s">
        <v>294</v>
      </c>
      <c r="B19" s="6" t="n">
        <v>23379</v>
      </c>
      <c r="C19" s="6" t="n">
        <v>25204</v>
      </c>
      <c r="D19" s="6" t="n">
        <v>9851</v>
      </c>
    </row>
    <row r="20" spans="1:4">
      <c r="A20" s="4" t="s">
        <v>295</v>
      </c>
      <c r="B20" s="6" t="n">
        <v>5059</v>
      </c>
      <c r="C20" s="6" t="n">
        <v>4122</v>
      </c>
      <c r="D20" s="6" t="n">
        <v>25351</v>
      </c>
    </row>
    <row r="21" spans="1:4">
      <c r="A21" s="3" t="s">
        <v>296</v>
      </c>
    </row>
    <row r="22" spans="1:4">
      <c r="A22" s="4" t="s">
        <v>297</v>
      </c>
      <c r="B22" s="6" t="n">
        <v>22530</v>
      </c>
      <c r="C22" s="6" t="n">
        <v>23379</v>
      </c>
      <c r="D22" s="6" t="n">
        <v>25204</v>
      </c>
    </row>
    <row r="23" spans="1:4">
      <c r="A23" s="4" t="s">
        <v>302</v>
      </c>
    </row>
    <row r="24" spans="1:4">
      <c r="A24" s="3" t="s">
        <v>296</v>
      </c>
    </row>
    <row r="25" spans="1:4">
      <c r="A25" s="4" t="s">
        <v>299</v>
      </c>
      <c r="B25" s="6" t="n">
        <v>-3330</v>
      </c>
      <c r="C25" s="6" t="n">
        <v>-3125</v>
      </c>
      <c r="D25" s="6" t="n">
        <v>-7424</v>
      </c>
    </row>
    <row r="26" spans="1:4">
      <c r="A26" s="4" t="s">
        <v>303</v>
      </c>
    </row>
    <row r="27" spans="1:4">
      <c r="A27" s="3" t="s">
        <v>296</v>
      </c>
    </row>
    <row r="28" spans="1:4">
      <c r="A28" s="4" t="s">
        <v>299</v>
      </c>
      <c r="B28" s="6" t="n">
        <v>-2465</v>
      </c>
      <c r="C28" s="6" t="n">
        <v>-2695</v>
      </c>
      <c r="D28" s="6" t="n">
        <v>-2523</v>
      </c>
    </row>
    <row r="29" spans="1:4">
      <c r="A29" s="4" t="s">
        <v>304</v>
      </c>
    </row>
    <row r="30" spans="1:4">
      <c r="A30" s="3" t="s">
        <v>296</v>
      </c>
    </row>
    <row r="31" spans="1:4">
      <c r="A31" s="4" t="s">
        <v>299</v>
      </c>
      <c r="B31" s="6" t="n">
        <v>-113</v>
      </c>
      <c r="C31" s="6" t="n">
        <v>-127</v>
      </c>
      <c r="D31" s="6" t="n">
        <v>-51</v>
      </c>
    </row>
    <row r="32" spans="1:4">
      <c r="A32" s="4" t="s">
        <v>292</v>
      </c>
    </row>
    <row r="33" spans="1:4">
      <c r="A33" s="3" t="s">
        <v>287</v>
      </c>
    </row>
    <row r="34" spans="1:4">
      <c r="A34" s="4" t="s">
        <v>294</v>
      </c>
      <c r="B34" s="6" t="n">
        <v>13996</v>
      </c>
      <c r="C34" s="6" t="n">
        <v>12739</v>
      </c>
      <c r="D34" s="6" t="n">
        <v>8827</v>
      </c>
    </row>
    <row r="35" spans="1:4">
      <c r="A35" s="4" t="s">
        <v>295</v>
      </c>
      <c r="B35" s="6" t="n">
        <v>-3537</v>
      </c>
      <c r="C35" s="6" t="n">
        <v>5389</v>
      </c>
      <c r="D35" s="6" t="n">
        <v>8597</v>
      </c>
    </row>
    <row r="36" spans="1:4">
      <c r="A36" s="3" t="s">
        <v>296</v>
      </c>
    </row>
    <row r="37" spans="1:4">
      <c r="A37" s="4" t="s">
        <v>297</v>
      </c>
      <c r="B37" s="6" t="n">
        <v>6100</v>
      </c>
      <c r="C37" s="6" t="n">
        <v>13996</v>
      </c>
      <c r="D37" s="6" t="n">
        <v>12739</v>
      </c>
    </row>
    <row r="38" spans="1:4">
      <c r="A38" s="4" t="s">
        <v>305</v>
      </c>
    </row>
    <row r="39" spans="1:4">
      <c r="A39" s="3" t="s">
        <v>296</v>
      </c>
    </row>
    <row r="40" spans="1:4">
      <c r="A40" s="4" t="s">
        <v>299</v>
      </c>
      <c r="B40" s="6" t="n">
        <v>-2303</v>
      </c>
      <c r="C40" s="6" t="n">
        <v>-2113</v>
      </c>
      <c r="D40" s="6" t="n">
        <v>-2669</v>
      </c>
    </row>
    <row r="41" spans="1:4">
      <c r="A41" s="4" t="s">
        <v>306</v>
      </c>
    </row>
    <row r="42" spans="1:4">
      <c r="A42" s="3" t="s">
        <v>296</v>
      </c>
    </row>
    <row r="43" spans="1:4">
      <c r="A43" s="4" t="s">
        <v>299</v>
      </c>
      <c r="B43" s="6" t="n">
        <v>-1800</v>
      </c>
      <c r="C43" s="6" t="n">
        <v>-1801</v>
      </c>
      <c r="D43" s="6" t="n">
        <v>-1800</v>
      </c>
    </row>
    <row r="44" spans="1:4">
      <c r="A44" s="4" t="s">
        <v>307</v>
      </c>
    </row>
    <row r="45" spans="1:4">
      <c r="A45" s="3" t="s">
        <v>296</v>
      </c>
    </row>
    <row r="46" spans="1:4">
      <c r="A46" s="4" t="s">
        <v>299</v>
      </c>
      <c r="B46" s="6" t="n">
        <v>-256</v>
      </c>
      <c r="C46" s="6" t="n">
        <v>-218</v>
      </c>
      <c r="D46" s="6" t="n">
        <v>-216</v>
      </c>
    </row>
    <row r="47" spans="1:4">
      <c r="A47" s="4" t="s">
        <v>308</v>
      </c>
    </row>
    <row r="48" spans="1:4">
      <c r="A48" s="3" t="s">
        <v>287</v>
      </c>
    </row>
    <row r="49" spans="1:4">
      <c r="A49" s="4" t="s">
        <v>294</v>
      </c>
      <c r="B49" s="6" t="n">
        <v>110</v>
      </c>
      <c r="C49" s="6" t="n">
        <v>144</v>
      </c>
      <c r="D49" s="6" t="n">
        <v>225</v>
      </c>
    </row>
    <row r="50" spans="1:4">
      <c r="A50" s="3" t="s">
        <v>296</v>
      </c>
    </row>
    <row r="51" spans="1:4">
      <c r="A51" s="4" t="s">
        <v>297</v>
      </c>
      <c r="B51" s="6" t="n">
        <v>82</v>
      </c>
      <c r="C51" s="6" t="n">
        <v>110</v>
      </c>
      <c r="D51" s="6" t="n">
        <v>144</v>
      </c>
    </row>
    <row r="52" spans="1:4">
      <c r="A52" s="4" t="s">
        <v>309</v>
      </c>
    </row>
    <row r="53" spans="1:4">
      <c r="A53" s="3" t="s">
        <v>296</v>
      </c>
    </row>
    <row r="54" spans="1:4">
      <c r="A54" s="4" t="s">
        <v>299</v>
      </c>
      <c r="B54" s="5" t="n">
        <v>-28</v>
      </c>
      <c r="C54" s="5" t="n">
        <v>-34</v>
      </c>
      <c r="D54" s="5" t="n">
        <v>-8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36</v>
      </c>
      <c r="C2" s="2" t="s">
        <v>37</v>
      </c>
      <c r="D2" s="2" t="s">
        <v>53</v>
      </c>
    </row>
    <row r="3" spans="1:4">
      <c r="A3" s="3" t="s">
        <v>287</v>
      </c>
    </row>
    <row r="4" spans="1:4">
      <c r="A4" s="4" t="s">
        <v>311</v>
      </c>
      <c r="B4" s="5" t="n">
        <v>169</v>
      </c>
    </row>
    <row r="5" spans="1:4">
      <c r="A5" s="4" t="s">
        <v>312</v>
      </c>
      <c r="B5" s="6" t="n">
        <v>177</v>
      </c>
      <c r="C5" s="5" t="n">
        <v>169</v>
      </c>
    </row>
    <row r="6" spans="1:4">
      <c r="A6" s="4" t="s">
        <v>263</v>
      </c>
    </row>
    <row r="7" spans="1:4">
      <c r="A7" s="3" t="s">
        <v>287</v>
      </c>
    </row>
    <row r="8" spans="1:4">
      <c r="A8" s="4" t="s">
        <v>311</v>
      </c>
      <c r="B8" s="6" t="n">
        <v>169</v>
      </c>
      <c r="C8" s="6" t="n">
        <v>169</v>
      </c>
      <c r="D8" s="5" t="n">
        <v>966</v>
      </c>
    </row>
    <row r="9" spans="1:4">
      <c r="A9" s="4" t="s">
        <v>313</v>
      </c>
      <c r="B9" s="6" t="n">
        <v>8</v>
      </c>
      <c r="C9" s="4" t="s">
        <v>314</v>
      </c>
      <c r="D9" s="6" t="n">
        <v>9</v>
      </c>
    </row>
    <row r="10" spans="1:4">
      <c r="A10" s="4" t="s">
        <v>315</v>
      </c>
      <c r="B10" s="4" t="s">
        <v>314</v>
      </c>
      <c r="C10" s="4" t="s">
        <v>314</v>
      </c>
      <c r="D10" s="6" t="n">
        <v>9</v>
      </c>
    </row>
    <row r="11" spans="1:4">
      <c r="A11" s="4" t="s">
        <v>316</v>
      </c>
      <c r="B11" s="4" t="s">
        <v>314</v>
      </c>
      <c r="C11" s="4" t="s">
        <v>314</v>
      </c>
      <c r="D11" s="6" t="n">
        <v>-815</v>
      </c>
    </row>
    <row r="12" spans="1:4">
      <c r="A12" s="4" t="s">
        <v>312</v>
      </c>
      <c r="B12" s="5" t="n">
        <v>177</v>
      </c>
      <c r="C12" s="5" t="n">
        <v>169</v>
      </c>
      <c r="D12" s="5" t="n">
        <v>16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36</v>
      </c>
      <c r="C1" s="2" t="s">
        <v>37</v>
      </c>
    </row>
    <row r="2" spans="1:3">
      <c r="A2" s="3" t="s">
        <v>318</v>
      </c>
    </row>
    <row r="3" spans="1:3">
      <c r="A3" s="4" t="s">
        <v>319</v>
      </c>
      <c r="B3" s="5" t="n">
        <v>6989</v>
      </c>
      <c r="C3" s="5" t="n">
        <v>13932</v>
      </c>
    </row>
    <row r="4" spans="1:3">
      <c r="A4" s="4" t="s">
        <v>320</v>
      </c>
      <c r="B4" s="6" t="n">
        <v>52007</v>
      </c>
      <c r="C4" s="6" t="n">
        <v>52150</v>
      </c>
    </row>
    <row r="5" spans="1:3">
      <c r="A5" s="4" t="s">
        <v>321</v>
      </c>
      <c r="B5" s="6" t="n">
        <v>58996</v>
      </c>
      <c r="C5" s="6" t="n">
        <v>66082</v>
      </c>
    </row>
    <row r="6" spans="1:3">
      <c r="A6" s="4" t="s">
        <v>322</v>
      </c>
      <c r="B6" s="6" t="n">
        <v>-58701</v>
      </c>
      <c r="C6" s="6" t="n">
        <v>-54740</v>
      </c>
    </row>
    <row r="7" spans="1:3">
      <c r="A7" s="4" t="s">
        <v>323</v>
      </c>
      <c r="B7" s="6" t="n">
        <v>295</v>
      </c>
      <c r="C7" s="6" t="n">
        <v>11342</v>
      </c>
    </row>
    <row r="8" spans="1:3">
      <c r="A8" s="3" t="s">
        <v>324</v>
      </c>
    </row>
    <row r="9" spans="1:3">
      <c r="A9" s="4" t="s">
        <v>325</v>
      </c>
      <c r="B9" s="6" t="n">
        <v>-295</v>
      </c>
      <c r="C9" s="6" t="n">
        <v>-11342</v>
      </c>
    </row>
    <row r="10" spans="1:3">
      <c r="A10" s="4" t="s">
        <v>326</v>
      </c>
      <c r="B10" s="6" t="n">
        <v>-295</v>
      </c>
      <c r="C10" s="6" t="n">
        <v>-11342</v>
      </c>
    </row>
    <row r="11" spans="1:3">
      <c r="A11" s="4" t="s">
        <v>327</v>
      </c>
      <c r="B11" s="5" t="n">
        <v>0</v>
      </c>
      <c r="C11"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328</v>
      </c>
      <c r="B1" s="2" t="s">
        <v>329</v>
      </c>
      <c r="C1" s="2" t="s">
        <v>330</v>
      </c>
      <c r="D1" s="2" t="s">
        <v>1</v>
      </c>
    </row>
    <row r="2" spans="1:6">
      <c r="B2" s="2" t="s">
        <v>331</v>
      </c>
      <c r="C2" s="2" t="s">
        <v>332</v>
      </c>
      <c r="D2" s="2" t="s">
        <v>36</v>
      </c>
      <c r="E2" s="2" t="s">
        <v>37</v>
      </c>
      <c r="F2" s="2" t="s">
        <v>53</v>
      </c>
    </row>
    <row r="3" spans="1:6">
      <c r="A3" s="3" t="s">
        <v>333</v>
      </c>
    </row>
    <row r="4" spans="1:6">
      <c r="A4" s="4" t="s">
        <v>334</v>
      </c>
      <c r="D4" s="5" t="n">
        <v>0</v>
      </c>
      <c r="E4" s="5" t="n">
        <v>0</v>
      </c>
      <c r="F4" s="5" t="n">
        <v>0</v>
      </c>
    </row>
    <row r="5" spans="1:6">
      <c r="A5" s="4" t="s">
        <v>335</v>
      </c>
      <c r="D5" s="6" t="n">
        <v>0</v>
      </c>
      <c r="E5" s="6" t="n">
        <v>0</v>
      </c>
      <c r="F5" s="6" t="n">
        <v>0</v>
      </c>
    </row>
    <row r="6" spans="1:6">
      <c r="A6" s="4" t="s">
        <v>336</v>
      </c>
      <c r="D6" s="6" t="n">
        <v>0</v>
      </c>
      <c r="E6" s="5" t="n">
        <v>0</v>
      </c>
      <c r="F6" s="5" t="n">
        <v>0</v>
      </c>
    </row>
    <row r="7" spans="1:6">
      <c r="A7" s="4" t="s">
        <v>337</v>
      </c>
      <c r="B7" s="4" t="s">
        <v>338</v>
      </c>
      <c r="C7" s="4" t="s">
        <v>339</v>
      </c>
      <c r="E7" s="4" t="s">
        <v>338</v>
      </c>
    </row>
    <row r="8" spans="1:6">
      <c r="A8" s="4" t="s">
        <v>340</v>
      </c>
      <c r="D8" s="5" t="n">
        <v>140600000</v>
      </c>
    </row>
    <row r="9" spans="1:6">
      <c r="A9" s="4" t="s">
        <v>341</v>
      </c>
      <c r="D9" s="4" t="s">
        <v>9</v>
      </c>
    </row>
    <row r="10" spans="1:6">
      <c r="A10" s="4" t="s">
        <v>342</v>
      </c>
      <c r="D10" s="4" t="s">
        <v>343</v>
      </c>
    </row>
    <row r="11" spans="1:6">
      <c r="A11" s="4" t="s">
        <v>344</v>
      </c>
      <c r="D11" s="5" t="n">
        <v>52007000</v>
      </c>
      <c r="E11" s="5" t="n">
        <v>52150000</v>
      </c>
    </row>
    <row r="12" spans="1:6">
      <c r="A12" s="4" t="s">
        <v>345</v>
      </c>
      <c r="D12" s="6" t="n">
        <v>58701000</v>
      </c>
      <c r="E12" s="6" t="n">
        <v>54740000</v>
      </c>
    </row>
    <row r="13" spans="1:6">
      <c r="A13" s="4" t="s">
        <v>346</v>
      </c>
      <c r="D13" s="5" t="n">
        <v>4000000</v>
      </c>
      <c r="E13" s="5" t="n">
        <v>-5400000</v>
      </c>
    </row>
    <row r="14" spans="1:6">
      <c r="A14" s="4" t="s">
        <v>347</v>
      </c>
    </row>
    <row r="15" spans="1:6">
      <c r="A15" s="3" t="s">
        <v>333</v>
      </c>
    </row>
    <row r="16" spans="1:6">
      <c r="A16" s="4" t="s">
        <v>348</v>
      </c>
      <c r="D16" s="4" t="s">
        <v>349</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0</v>
      </c>
      <c r="B1" s="2" t="s">
        <v>1</v>
      </c>
    </row>
    <row r="2" spans="1:4">
      <c r="B2" s="2" t="s">
        <v>36</v>
      </c>
      <c r="C2" s="2" t="s">
        <v>37</v>
      </c>
      <c r="D2" s="2" t="s">
        <v>53</v>
      </c>
    </row>
    <row r="3" spans="1:4">
      <c r="A3" s="4" t="s">
        <v>351</v>
      </c>
    </row>
    <row r="4" spans="1:4">
      <c r="A4" s="3" t="s">
        <v>352</v>
      </c>
    </row>
    <row r="5" spans="1:4">
      <c r="A5" s="4" t="s">
        <v>353</v>
      </c>
      <c r="B5" s="5" t="n">
        <v>0</v>
      </c>
      <c r="C5" s="5" t="n">
        <v>0</v>
      </c>
      <c r="D5" s="5" t="n">
        <v>0</v>
      </c>
    </row>
    <row r="6" spans="1:4">
      <c r="A6" s="4" t="s">
        <v>354</v>
      </c>
      <c r="B6" s="5" t="n">
        <v>200000</v>
      </c>
      <c r="C6" s="6" t="n">
        <v>300000</v>
      </c>
      <c r="D6" s="5" t="n">
        <v>300000</v>
      </c>
    </row>
    <row r="7" spans="1:4">
      <c r="A7" s="4" t="s">
        <v>355</v>
      </c>
    </row>
    <row r="8" spans="1:4">
      <c r="A8" s="3" t="s">
        <v>352</v>
      </c>
    </row>
    <row r="9" spans="1:4">
      <c r="A9" s="4" t="s">
        <v>356</v>
      </c>
      <c r="C9" s="5" t="n">
        <v>2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36</v>
      </c>
      <c r="C2" s="2" t="s">
        <v>37</v>
      </c>
      <c r="D2" s="2" t="s">
        <v>53</v>
      </c>
    </row>
    <row r="3" spans="1:4">
      <c r="A3" s="3" t="s">
        <v>64</v>
      </c>
    </row>
    <row r="4" spans="1:4">
      <c r="A4" s="4" t="s">
        <v>65</v>
      </c>
      <c r="B4" s="5" t="n">
        <v>8965</v>
      </c>
      <c r="C4" s="5" t="n">
        <v>9795</v>
      </c>
      <c r="D4" s="5" t="n">
        <v>4803</v>
      </c>
    </row>
    <row r="5" spans="1:4">
      <c r="A5" s="4" t="s">
        <v>66</v>
      </c>
      <c r="B5" s="6" t="n">
        <v>-10933</v>
      </c>
      <c r="C5" s="6" t="n">
        <v>-12455</v>
      </c>
      <c r="D5" s="6" t="n">
        <v>-11886</v>
      </c>
    </row>
    <row r="6" spans="1:4">
      <c r="A6" s="4" t="s">
        <v>67</v>
      </c>
      <c r="D6" s="6" t="n">
        <v>-11705</v>
      </c>
    </row>
    <row r="7" spans="1:4">
      <c r="A7" s="4" t="s">
        <v>68</v>
      </c>
      <c r="B7" s="6" t="n">
        <v>-67818</v>
      </c>
      <c r="C7" s="6" t="n">
        <v>-40</v>
      </c>
      <c r="D7" s="6" t="n">
        <v>-433</v>
      </c>
    </row>
    <row r="8" spans="1:4">
      <c r="A8" s="4" t="s">
        <v>69</v>
      </c>
      <c r="D8" s="6" t="n">
        <v>196</v>
      </c>
    </row>
    <row r="9" spans="1:4">
      <c r="A9" s="4" t="s">
        <v>70</v>
      </c>
      <c r="C9" s="6" t="n">
        <v>7</v>
      </c>
    </row>
    <row r="10" spans="1:4">
      <c r="A10" s="4" t="s">
        <v>71</v>
      </c>
      <c r="B10" s="6" t="n">
        <v>-69786</v>
      </c>
      <c r="C10" s="6" t="n">
        <v>-2693</v>
      </c>
      <c r="D10" s="6" t="n">
        <v>-19025</v>
      </c>
    </row>
    <row r="11" spans="1:4">
      <c r="A11" s="3" t="s">
        <v>72</v>
      </c>
    </row>
    <row r="12" spans="1:4">
      <c r="A12" s="4" t="s">
        <v>73</v>
      </c>
      <c r="B12" s="6" t="n">
        <v>-2210573</v>
      </c>
      <c r="C12" s="6" t="n">
        <v>-4331503</v>
      </c>
      <c r="D12" s="6" t="n">
        <v>-3553448</v>
      </c>
    </row>
    <row r="13" spans="1:4">
      <c r="A13" s="4" t="s">
        <v>74</v>
      </c>
      <c r="B13" s="6" t="n">
        <v>2321024</v>
      </c>
      <c r="C13" s="6" t="n">
        <v>4333458</v>
      </c>
      <c r="D13" s="6" t="n">
        <v>3570716</v>
      </c>
    </row>
    <row r="14" spans="1:4">
      <c r="A14" s="4" t="s">
        <v>75</v>
      </c>
      <c r="B14" s="6" t="n">
        <v>110451</v>
      </c>
      <c r="C14" s="6" t="n">
        <v>1955</v>
      </c>
      <c r="D14" s="6" t="n">
        <v>17268</v>
      </c>
    </row>
    <row r="15" spans="1:4">
      <c r="A15" s="3" t="s">
        <v>76</v>
      </c>
    </row>
    <row r="16" spans="1:4">
      <c r="A16" s="4" t="s">
        <v>77</v>
      </c>
      <c r="B16" s="6" t="n">
        <v>360</v>
      </c>
      <c r="C16" s="6" t="n">
        <v>0</v>
      </c>
      <c r="D16" s="6" t="n">
        <v>0</v>
      </c>
    </row>
    <row r="17" spans="1:4">
      <c r="A17" s="4" t="s">
        <v>78</v>
      </c>
      <c r="B17" s="6" t="n">
        <v>360</v>
      </c>
      <c r="C17" s="6" t="n">
        <v>0</v>
      </c>
      <c r="D17" s="6" t="n">
        <v>0</v>
      </c>
    </row>
    <row r="18" spans="1:4">
      <c r="A18" s="4" t="s">
        <v>79</v>
      </c>
      <c r="B18" s="6" t="n">
        <v>41025</v>
      </c>
      <c r="C18" s="6" t="n">
        <v>-738</v>
      </c>
      <c r="D18" s="6" t="n">
        <v>-1757</v>
      </c>
    </row>
    <row r="19" spans="1:4">
      <c r="A19" s="4" t="s">
        <v>80</v>
      </c>
      <c r="B19" s="6" t="n">
        <v>1825</v>
      </c>
      <c r="C19" s="6" t="n">
        <v>2563</v>
      </c>
      <c r="D19" s="6" t="n">
        <v>4320</v>
      </c>
    </row>
    <row r="20" spans="1:4">
      <c r="A20" s="4" t="s">
        <v>81</v>
      </c>
      <c r="B20" s="5" t="n">
        <v>42850</v>
      </c>
      <c r="C20" s="5" t="n">
        <v>1825</v>
      </c>
      <c r="D20" s="5" t="n">
        <v>25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2</v>
      </c>
      <c r="B1" s="2" t="s">
        <v>1</v>
      </c>
    </row>
    <row r="2" spans="1:2">
      <c r="B2" s="2" t="s">
        <v>36</v>
      </c>
    </row>
    <row r="3" spans="1:2">
      <c r="A3" s="3" t="s">
        <v>83</v>
      </c>
    </row>
    <row r="4" spans="1:2">
      <c r="A4" s="4" t="s">
        <v>82</v>
      </c>
      <c r="B4" s="4" t="s">
        <v>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36</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8</v>
      </c>
      <c r="B1" s="2" t="s">
        <v>1</v>
      </c>
    </row>
    <row r="2" spans="1:2">
      <c r="B2" s="2" t="s">
        <v>36</v>
      </c>
    </row>
    <row r="3" spans="1:2">
      <c r="A3" s="3" t="s">
        <v>83</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36</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36</v>
      </c>
    </row>
    <row r="3" spans="1:2">
      <c r="A3" s="3" t="s">
        <v>91</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6:06:22Z</dcterms:created>
  <dcterms:modified xmlns:dcterms="http://purl.org/dc/terms/" xmlns:xsi="http://www.w3.org/2001/XMLSchema-instance" xsi:type="dcterms:W3CDTF">2020-06-03T16:06:22Z</dcterms:modified>
</cp:coreProperties>
</file>